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 sheetId="8" state="visible" r:id="rId8"/>
    <sheet xmlns:r="http://schemas.openxmlformats.org/officeDocument/2006/relationships" name="Note 2 - REVENUE FROM CONTRACTS" sheetId="9" state="visible" r:id="rId9"/>
    <sheet xmlns:r="http://schemas.openxmlformats.org/officeDocument/2006/relationships" name="Note 3 - STRATEGIC PARTNERSHIP " sheetId="10" state="visible" r:id="rId10"/>
    <sheet xmlns:r="http://schemas.openxmlformats.org/officeDocument/2006/relationships" name="Note 4 - BUSINESS COMBINATION" sheetId="11" state="visible" r:id="rId11"/>
    <sheet xmlns:r="http://schemas.openxmlformats.org/officeDocument/2006/relationships" name="Note 5 - BALANCE SHEET COMPONEN" sheetId="12" state="visible" r:id="rId12"/>
    <sheet xmlns:r="http://schemas.openxmlformats.org/officeDocument/2006/relationships" name="Note 6 - LEASES" sheetId="13" state="visible" r:id="rId13"/>
    <sheet xmlns:r="http://schemas.openxmlformats.org/officeDocument/2006/relationships" name="Note 7 - STOCKHOLDERS EQUITY" sheetId="14" state="visible" r:id="rId14"/>
    <sheet xmlns:r="http://schemas.openxmlformats.org/officeDocument/2006/relationships" name="Note 8 - EMPLOYEE BENEFIT PLANS" sheetId="15" state="visible" r:id="rId15"/>
    <sheet xmlns:r="http://schemas.openxmlformats.org/officeDocument/2006/relationships" name="Note 9 - INCOME TAXES" sheetId="16" state="visible" r:id="rId16"/>
    <sheet xmlns:r="http://schemas.openxmlformats.org/officeDocument/2006/relationships" name="Note 10 - NET LOSS PER SHARE" sheetId="17" state="visible" r:id="rId17"/>
    <sheet xmlns:r="http://schemas.openxmlformats.org/officeDocument/2006/relationships" name="Note 11 - CUSTOMER AND GEOGRAPH" sheetId="18" state="visible" r:id="rId18"/>
    <sheet xmlns:r="http://schemas.openxmlformats.org/officeDocument/2006/relationships" name="Note 12 - FAIR VALUE MEASUREMEN" sheetId="19" state="visible" r:id="rId19"/>
    <sheet xmlns:r="http://schemas.openxmlformats.org/officeDocument/2006/relationships" name="Note 13 - COMMITMENTS AND CONTI" sheetId="20" state="visible" r:id="rId20"/>
    <sheet xmlns:r="http://schemas.openxmlformats.org/officeDocument/2006/relationships" name="Note 1 - BASIS OF PRESENTATIO_2" sheetId="21" state="visible" r:id="rId21"/>
    <sheet xmlns:r="http://schemas.openxmlformats.org/officeDocument/2006/relationships" name="Note 2 - REVENUE FROM CONTRAC_2" sheetId="22" state="visible" r:id="rId22"/>
    <sheet xmlns:r="http://schemas.openxmlformats.org/officeDocument/2006/relationships" name="Note 4 - BUSINESS COMBINATION (" sheetId="23" state="visible" r:id="rId23"/>
    <sheet xmlns:r="http://schemas.openxmlformats.org/officeDocument/2006/relationships" name="Note 5 - BALANCE SHEET COMPON_2" sheetId="24" state="visible" r:id="rId24"/>
    <sheet xmlns:r="http://schemas.openxmlformats.org/officeDocument/2006/relationships" name="Note 6 - LEASES (Tables)" sheetId="25" state="visible" r:id="rId25"/>
    <sheet xmlns:r="http://schemas.openxmlformats.org/officeDocument/2006/relationships" name="Note 8 - EMPLOYEE BENEFIT PLA_2" sheetId="26" state="visible" r:id="rId26"/>
    <sheet xmlns:r="http://schemas.openxmlformats.org/officeDocument/2006/relationships" name="Note 10 - NET LOSS PER SHARE (T" sheetId="27" state="visible" r:id="rId27"/>
    <sheet xmlns:r="http://schemas.openxmlformats.org/officeDocument/2006/relationships" name="Note 11 - CUSTOMER AND GEOGRA_2" sheetId="28" state="visible" r:id="rId28"/>
    <sheet xmlns:r="http://schemas.openxmlformats.org/officeDocument/2006/relationships" name="Note 12 - FAIR VALUE MEASUREM_2" sheetId="29" state="visible" r:id="rId29"/>
    <sheet xmlns:r="http://schemas.openxmlformats.org/officeDocument/2006/relationships" name="Note 2 - REVENUE FROM CONTRAC_3" sheetId="30" state="visible" r:id="rId30"/>
    <sheet xmlns:r="http://schemas.openxmlformats.org/officeDocument/2006/relationships" name="Note 2 - REVENUE FROM CONTRAC_4" sheetId="31" state="visible" r:id="rId31"/>
    <sheet xmlns:r="http://schemas.openxmlformats.org/officeDocument/2006/relationships" name="Note 2 - REVENUE FROM CONTRAC_5" sheetId="32" state="visible" r:id="rId32"/>
    <sheet xmlns:r="http://schemas.openxmlformats.org/officeDocument/2006/relationships" name="Note 3 - STRATEGIC PARTNERSHI_2" sheetId="33" state="visible" r:id="rId33"/>
    <sheet xmlns:r="http://schemas.openxmlformats.org/officeDocument/2006/relationships" name="Note 4 - BUSINESS COMBINATION -" sheetId="34" state="visible" r:id="rId34"/>
    <sheet xmlns:r="http://schemas.openxmlformats.org/officeDocument/2006/relationships" name="Note 4 - BUSINESS COMBINATION_2" sheetId="35" state="visible" r:id="rId35"/>
    <sheet xmlns:r="http://schemas.openxmlformats.org/officeDocument/2006/relationships" name="Note 4 - BUSINESS COMBINATION_3" sheetId="36" state="visible" r:id="rId36"/>
    <sheet xmlns:r="http://schemas.openxmlformats.org/officeDocument/2006/relationships" name="Note 5 - BALANCE SHEET COMPON_3" sheetId="37" state="visible" r:id="rId37"/>
    <sheet xmlns:r="http://schemas.openxmlformats.org/officeDocument/2006/relationships" name="Note 5 - BALANCE SHEET COMPON_4" sheetId="38" state="visible" r:id="rId38"/>
    <sheet xmlns:r="http://schemas.openxmlformats.org/officeDocument/2006/relationships" name="Note 5 - BALANCE SHEET COMPON_5" sheetId="39" state="visible" r:id="rId39"/>
    <sheet xmlns:r="http://schemas.openxmlformats.org/officeDocument/2006/relationships" name="Note 5 - BALANCE SHEET COMPON_6" sheetId="40" state="visible" r:id="rId40"/>
    <sheet xmlns:r="http://schemas.openxmlformats.org/officeDocument/2006/relationships" name="Note 5 - BALANCE SHEET COMPON_7" sheetId="41" state="visible" r:id="rId41"/>
    <sheet xmlns:r="http://schemas.openxmlformats.org/officeDocument/2006/relationships" name="Note 6 - LEASES - Other (Detail" sheetId="42" state="visible" r:id="rId42"/>
    <sheet xmlns:r="http://schemas.openxmlformats.org/officeDocument/2006/relationships" name="Note 6 - LEASES - Lease Cost (D" sheetId="43" state="visible" r:id="rId43"/>
    <sheet xmlns:r="http://schemas.openxmlformats.org/officeDocument/2006/relationships" name="Note 6 - LEASES - Maturity of O" sheetId="44" state="visible" r:id="rId44"/>
    <sheet xmlns:r="http://schemas.openxmlformats.org/officeDocument/2006/relationships" name="Note 7 - STOCKHOLDERS EQUITY (D" sheetId="45" state="visible" r:id="rId45"/>
    <sheet xmlns:r="http://schemas.openxmlformats.org/officeDocument/2006/relationships" name="Note 8 - EMPLOYEE BENEFIT PLA_3" sheetId="46" state="visible" r:id="rId46"/>
    <sheet xmlns:r="http://schemas.openxmlformats.org/officeDocument/2006/relationships" name="Note 8 - EMPLOYEE BENEFIT PLA_4" sheetId="47" state="visible" r:id="rId47"/>
    <sheet xmlns:r="http://schemas.openxmlformats.org/officeDocument/2006/relationships" name="Note 8 - EMPLOYEE BENEFIT PLA_5" sheetId="48" state="visible" r:id="rId48"/>
    <sheet xmlns:r="http://schemas.openxmlformats.org/officeDocument/2006/relationships" name="Note 8 - EMPLOYEE BENEFIT PLA_6" sheetId="49" state="visible" r:id="rId49"/>
    <sheet xmlns:r="http://schemas.openxmlformats.org/officeDocument/2006/relationships" name="Note 8 - EMPLOYEE BENEFIT PLA_7" sheetId="50" state="visible" r:id="rId50"/>
    <sheet xmlns:r="http://schemas.openxmlformats.org/officeDocument/2006/relationships" name="Note 9 - INCOME TAXES (Details)" sheetId="51" state="visible" r:id="rId51"/>
    <sheet xmlns:r="http://schemas.openxmlformats.org/officeDocument/2006/relationships" name="Note 10 - NET LOSS PER SHARE - " sheetId="52" state="visible" r:id="rId52"/>
    <sheet xmlns:r="http://schemas.openxmlformats.org/officeDocument/2006/relationships" name="Note 10 - NET LOSS PER SHARE _2" sheetId="53" state="visible" r:id="rId53"/>
    <sheet xmlns:r="http://schemas.openxmlformats.org/officeDocument/2006/relationships" name="Note 11 - CUSTOMER AND GEOGRA_3" sheetId="54" state="visible" r:id="rId54"/>
    <sheet xmlns:r="http://schemas.openxmlformats.org/officeDocument/2006/relationships" name="Note 11 - CUSTOMER AND GEOGRA_4" sheetId="55" state="visible" r:id="rId55"/>
    <sheet xmlns:r="http://schemas.openxmlformats.org/officeDocument/2006/relationships" name="Note 11 - CUSTOMER AND GEOGRA_5" sheetId="56" state="visible" r:id="rId56"/>
    <sheet xmlns:r="http://schemas.openxmlformats.org/officeDocument/2006/relationships" name="Note 11 - CUSTOMER AND GEOGRA_6" sheetId="57" state="visible" r:id="rId57"/>
    <sheet xmlns:r="http://schemas.openxmlformats.org/officeDocument/2006/relationships" name="Note 12 - FAIR VALUE MEASUREM_3" sheetId="58" state="visible" r:id="rId58"/>
    <sheet xmlns:r="http://schemas.openxmlformats.org/officeDocument/2006/relationships" name="Note 12 - FAIR VALUE MEASUREM_4" sheetId="59" state="visible" r:id="rId59"/>
    <sheet xmlns:r="http://schemas.openxmlformats.org/officeDocument/2006/relationships" name="Note 13 - COMMITMENTS AND CON_2"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31311</t>
        </is>
      </c>
    </row>
    <row r="9">
      <c r="A9" s="4" t="inlineStr">
        <is>
          <t>Entity Registrant Name</t>
        </is>
      </c>
      <c r="B9" s="4" t="inlineStr">
        <is>
          <t>PDF SOLUTIONS, INC.</t>
        </is>
      </c>
    </row>
    <row r="10">
      <c r="A10" s="4" t="inlineStr">
        <is>
          <t>Entity Incorporation, State or Country Code</t>
        </is>
      </c>
      <c r="B10" s="4" t="inlineStr">
        <is>
          <t>DE</t>
        </is>
      </c>
    </row>
    <row r="11">
      <c r="A11" s="4" t="inlineStr">
        <is>
          <t>Entity Tax Identification Number</t>
        </is>
      </c>
      <c r="B11" s="4" t="inlineStr">
        <is>
          <t>25-1701361</t>
        </is>
      </c>
    </row>
    <row r="12">
      <c r="A12" s="4" t="inlineStr">
        <is>
          <t>Entity Address, Address Line One</t>
        </is>
      </c>
      <c r="B12" s="4" t="inlineStr">
        <is>
          <t>2858 De La Cruz Blvd.</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0</t>
        </is>
      </c>
    </row>
    <row r="16">
      <c r="A16" s="4" t="inlineStr">
        <is>
          <t>City Area Code</t>
        </is>
      </c>
      <c r="B16" s="4" t="inlineStr">
        <is>
          <t>408</t>
        </is>
      </c>
    </row>
    <row r="17">
      <c r="A17" s="4" t="inlineStr">
        <is>
          <t>Local Phone Number</t>
        </is>
      </c>
      <c r="B17" s="4" t="inlineStr">
        <is>
          <t>280-7900</t>
        </is>
      </c>
    </row>
    <row r="18">
      <c r="A18" s="4" t="inlineStr">
        <is>
          <t>Title of 12(b) Security</t>
        </is>
      </c>
      <c r="B18" s="4" t="inlineStr">
        <is>
          <t>Common Stock, $0.00015 par value</t>
        </is>
      </c>
    </row>
    <row r="19">
      <c r="A19" s="4" t="inlineStr">
        <is>
          <t>Trading Symbol</t>
        </is>
      </c>
      <c r="B19" s="4" t="inlineStr">
        <is>
          <t>PDF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7345264</v>
      </c>
    </row>
    <row r="28">
      <c r="A28" s="4" t="inlineStr">
        <is>
          <t>Entity Central Index Key</t>
        </is>
      </c>
      <c r="B28" s="4" t="inlineStr">
        <is>
          <t>0001120914</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3</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TRATEGIC PARTNERSHIP AGREEMENT WITH ADVANTEST AND RELATED PARTY TRANSACTIONS</t>
        </is>
      </c>
      <c r="B1" s="2" t="inlineStr">
        <is>
          <t>9 Months Ended</t>
        </is>
      </c>
    </row>
    <row r="2">
      <c r="B2" s="2" t="inlineStr">
        <is>
          <t>Sep. 30, 2021</t>
        </is>
      </c>
    </row>
    <row r="3">
      <c r="A3" s="3" t="inlineStr">
        <is>
          <t>Notes to Financial Statements</t>
        </is>
      </c>
    </row>
    <row r="4">
      <c r="A4" s="4" t="inlineStr">
        <is>
          <t>Note 3 - STRATEGIC PARTNERSHIP AGREEMENT WITH ADVANTEST AND RELATED PARTY TRANSACTIONS</t>
        </is>
      </c>
      <c r="B4" s="4" t="inlineStr">
        <is>
          <t>3. STRATEGIC PARTNERSHIP AGREEMENT WITH ADVANTEST AND RELATED PARTY TRANSACTIONS On July 29, 2020, the Company entered into a long-term strategic partnership with Advantest Corporation through its wholly-owned subsidiary, Advantest America, Inc. (collectively referred to herein as “Advantest”) that included the following agreements. ● A Securities Purchase Agreement for the purchase by Advantest of an aggregate of 3,306,924 shares of the Company’s common stock for aggregate gross proceeds of $65.2 million and a related Stockholder Agreement. ● An Amendment #1 to that certain Software License and Related Services Agreement, dated as of March 25, 2020, for an exclusive commercial arrangement in which the Company and Advantest will collaborate on, and the Company will initially host, develop and maintain, an Advantest-specific cloud layer on the Exensio platform. ● An Amended and Restated Master Development Agreement with Advantest, pursuant to which the Company and Advantest agreed to collaborate on extensions to or combinations of both of their existing technology and new technology to address mutual customers’ needs through one or more development phases subject to certain conditions as set forth therein. Costs and expenses incurred related to this agreement have not been significant for the three and nine months ended September 30, 2021. ● A Master Commercial Terms and Support Services Agreement for the commercialization and support of integrated products of the Company and Advantest that are the outcome of the above development agreement. No material costs and expenses were incurred related to the Commercial Agreement with Advantest during the three and nine months ended September 30, 2021. ​ Analytics revenue recognized from Advantest were $2.7 million and $7.9 million during the three and nine months ended September 30, 2021, respectively, and $1.0 million during each of the three and nine months ended September 30, 2020. There was no outstanding accounts receivable from Advantest as of September 30, 2021 and December 31, 2020, and deferred revenue amounted to $9.6 million and nil as of September 30, 2021 and December 31, 2020, respectively. There was no occurrence of any termination events under these agreements as of the issuance of these condensed consolidated financial statements. ​ The Company carries out transactions with Advantest on arm’s length commercial customary terms. For more information about these agreements with Advantest, see Note 3, Strategic Partnership Agreement with Advantest and Related Party Transa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BUSINESS COMBINATION</t>
        </is>
      </c>
      <c r="B1" s="2" t="inlineStr">
        <is>
          <t>9 Months Ended</t>
        </is>
      </c>
    </row>
    <row r="2">
      <c r="B2" s="2" t="inlineStr">
        <is>
          <t>Sep. 30, 2021</t>
        </is>
      </c>
    </row>
    <row r="3">
      <c r="A3" s="3" t="inlineStr">
        <is>
          <t>Notes to Financial Statements</t>
        </is>
      </c>
    </row>
    <row r="4">
      <c r="A4" s="4" t="inlineStr">
        <is>
          <t>Note 4 - BUSINESS COMBINATION</t>
        </is>
      </c>
      <c r="B4" s="4" t="inlineStr">
        <is>
          <t xml:space="preserve">4. BUSINESS COMBINATION On December 1, 2020 (the “Acquisition Date”), the Company acquired all the stock of Cimetrix Incorporated (“Cimetrix”). Total payment made for this acquisition in 2020 amounted to $28.6 million, net of cash acquired, and was funded from the available cash of the Company. In 2020, the Company held back $3.5 million of the purchase price (the “Holdback Amount”) to satisfy adjustments and claims for indemnity arising out of breaches of certain representations, warranties and covenants, and certain other enumerated items in the merger agreement. During the first quarter of 2021, the Company recorded a measurement period adjustment as described below which reduced the Holdback Amount to $3.0 million. This reduction was released from the restricted cash on the Company’s Condensed Consolidated Balance Sheet. The Holdback Amount, as adjusted, is expected to be paid to the participating equity holders on approximately the twelve-month anniversary of the Acquisition Date. The Holdback Amount is recorded under accrued and other current liabilities account in the Condensed Consolidated Balance Sheets. The Company is required to maintain cash specifically designated to pay for the Holdback Amount, which the Company has classified as restricted cash. Restricted cash amounted to $3.0 million and $3.5 million as of September 30, 2021 and December 31, 2020, respectively, and is included in the “Prepaid expenses and other current assets” account in the Company’s Condensed Consolidated Balance Sheets. The Company is still finalizing the allocation of the purchase price to the individual assets acquired. Accordingly, the estimates set forth below are preliminary and are subject to change during the measurement period, which is not to exceed one year from the acquisition date. During the measurement period, the Company records adjustments to the assets acquired and liabilities assumed, with the corresponding offset to goodwill. Upon the conclusion of the measurement period, any subsequent adjustments are recorded to earnings. During the first quarter of 2021, the Company recorded a measurement period adjustment to the estimated fair values initially recorded in 2020, which resulted in a reduction in Holdback Amount of $0.5 million with a corresponding change to goodwill. The measurement period adjustment did not have an impact on the Company’s Condensed Consolidated Statements of Comprehensive Loss during the three and nine months ended September 30, 2021. ​ ​ As of September 30, 2021, the allocation of the purchase price for this acquisition is as follows (in thousands, except amortization period): ​ ​ ​ ​ ​ ​ ​ ​ ​ ​ ​ ​ Amortization ​ Amount Period (Years) Assets ​ Fair value of tangible assets (including cash of $5,900) ​ $ 8,403 Fair value of intangible assets: ​ Developed technology ​ 12,541 8 In-process R&amp;D ​ 3,635 N/A Customer relationships ​ 1,967 10 Noncompetition agreements ​ 848 3 Tradenames and trademarks ​ 808 10 Goodwill ​ 13,012 N/A Total assets acquired ​ $ 41,214 Liabilities ​ Accounts payable and accrued expenses ​ $ 1,437 Deferred revenue ​ 391 Operating lease liabilities ​ 132 Deferred tax liabilities ​ 1,743 Total liabilities assumed ​ $ 3,703 Total purchase price allocation ​ $ 37,511 ​ Pursuant to the merger agreement, the Company will also pay approximately $1.4 million to certain employees, subject to their continued employment with Cimetrix or the Company, at various scheduled payout dates through the second quarter of 2024. This amount will be recognized as compensation expense over the period as services are rendered. As of September 30, 2021, the estimated remaining total cash payout is approximately $0.9 million. The accrued compensation balance included under accrued compensation and related benefits account in the Company’s Condensed Consolidated Balance Sheet was $0.4 million and $0.3 million as of September 30, 2021 and December 31, 2020, respectively. Transaction expenses related to the acquisition of Cimetrix amounted to $1.6 million in 2020. These costs consist of professional fees and administrative costs and were expensed as incurred in the Company’s Condensed Consolidated Statement of Comprehensive Loss. No transaction costs were incurred during the three months ended September 30, 2021. Transaction costs were immaterial during the nine months ended September 30, 2021. The financial results of the acquisition of Cimetrix were considered immaterial for purposes of unaudited pro forma financial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BALANCE SHEET COMPONENTS</t>
        </is>
      </c>
      <c r="B1" s="2" t="inlineStr">
        <is>
          <t>9 Months Ended</t>
        </is>
      </c>
    </row>
    <row r="2">
      <c r="B2" s="2" t="inlineStr">
        <is>
          <t>Sep. 30, 2021</t>
        </is>
      </c>
    </row>
    <row r="3">
      <c r="A3" s="3" t="inlineStr">
        <is>
          <t>Notes to Financial Statements</t>
        </is>
      </c>
    </row>
    <row r="4">
      <c r="A4" s="4" t="inlineStr">
        <is>
          <t>Note 5 - BALANCE SHEET COMPONENTS</t>
        </is>
      </c>
      <c r="B4" s="4" t="inlineStr">
        <is>
          <t>5. BALANCE SHEET COMPONENTS Accounts receivable Accounts receivable include amounts that are unbilled at the end of the period that are expected to be billed and collected within a 12-month period. Unbilled accounts receivable, included in accounts receivable, totaled $8.6 million and $7.2 million as of September 30, 2021, and December 31, 2020, respectively. Unbilled accounts receivable that are not expected to be billed and collected during the succeeding 12-month period is recorded in other non-current assets and totaled $1.6 million and $2.0 million as of September 30, 2021, and December 31, 2020, respectively. Property and equipment Property and equipment, net consist of the following (in thousands): ​ ​ ​ ​ ​ ​ ​ ​ ​ ​ September 30, ​ December 31, ​ 2021 2020 Computer equipment ​ $ 11,715 ​ $ 11,585 Software ​ 5,433 ​ 5,451 Furniture, fixtures and equipment ​ 2,505 ​ 2,507 Leasehold improvements ​ 6,270 ​ 6,255 Laboratory and other equipment ​ 3,650 ​ 3,451 Test equipment ​ 24,865 ​ 26,010 Construction-in-progress ​ 23,432 ​ 20,278 ​ ​ 77,870 ​ 75,537 Less: accumulated depreciation and amortization ​ (40,049) ​ (36,295) Total ​ $ 37,821 ​ $ 39,242 ​ Test equipment includes systems assets at customer sites that are contributing to DFI™ systems revenues. The construction-in-progress balance related to construction of DFI™ systems assets totaled $21.5 million and $18.9 million as of September 30, 2021, and December 31, 2020, respectively. Depreciation and amortization expense was $1.5 million and $1.7 million during the three months ended September 30, 2021 and 2020, respectively, and $4.8 million and $5.0 million during the nine months ended September 30, 2021 and 2020, respectively. Goodwill and Intangible Assets, Net The change in the carrying amount of goodwill during the nine months ended September 30, 2021, was as follows (in thousands): ​ ​ ​ ​ ​ Balance at beginning of period, January 1, 2021 ​ $ 15,774 Measurement period acquisition adjustment (1) ​ 469 Balance at end of period, September 30, 2021 ​ $ 15,305 (1) Goodwill adjustment was recorded within the measurement period with a corresponding reduction in the Holdback Amount. See Note 4, Business Combination . There were no impairments to goodwill during the nine months ended September 30, 2021. Intangible assets, net, consisted of the following (in thousands): ​ ​ ​ ​ ​ ​ ​ ​ ​ ​ ​ ​ ​ ​ ​ ​ ​ ​ ​ ​ ​ ​ ​ ​ ​ ​ September 30, 2021 ​ December 31, 2020 ​ ​ Amortization ​ Gross ​ ​ ​ ​ Net ​ Gross ​ ​ ​ ​ Net ​ ​ Period ​ Carrying ​ Accumulated ​ Carrying ​ Carrying ​ Accumulated ​ Carrying ​ ​ (Years) Amount Amortization Amount Amount Amortization Amount Acquired identifiable intangibles: ​ ​ ​ ​ ​ ​ ​ ​ ​ ​ ​ ​ ​ ​ ​ ​ ​ ​ ​ ​ Customer relationships 1 - 10 ​ $ 9,407 ​ $ (5,880) ​ $ 3,527 ​ $ 9,407 ​ $ (5,398) ​ $ 4,009 Developed technology 4 - 9 ​ 30,000 ​ (16,652) ​ 13,348 ​ 30,000 ​ (14,987) ​ 15,013 Tradename and trademarks 2 - 10 ​ 1,598 ​ (785) ​ 813 ​ 1,598 ​ (706) ​ 892 Patent 7 - 10 ​ 1,800 ​ (1,630) ​ 170 ​ 1,800 ​ (1,600) ​ 200 Noncompetition agreements 3 ​ 848 ​ (235) ​ 613 ​ 848 ​ (24) ​ 824 In-process R&amp;D * ​ 3,635 ​ — ​ 3,635 ​ 3,635 ​ — ​ 3,635 Total ​ ​ ​ $ 47,288 ​ $ (25,182) ​ $ 22,106 ​ $ 47,288 ​ $ (22,715) ​ $ 24,573 * Non-amortizing intangible asset The Company expects annual amortization of acquired identifiable intangible assets to be as follows (in thousands): ​ ​ ​ ​ ​ Year Ending December 31, Amount 2021 (remaining three months) ​ $ 754 2022 ​ 3,013 2023 ​ 2,990 2024 ​ 2,592 2025 ​ 2,427 2026 and thereafter ​ 6,695 Total future amortization expense ​ $ 18,471 ​ Intangible assets are amortized over their useful lives unless these lives are determined to be indefinite. The weighted average amortization period for acquired identifiable intangible assets was 5.7 years as of September 30, 2021. Intangible assets amortization expense included under “Cost of revenues” and “Amortization of other intangible assets” account in the Condensed Consolidated Statements of Comprehensive Loss was $0.8 million and $0.3 million during the three months ended September 30, 2021 and 2020, respectively, and $2.5 million and $1.0 million during the nine months ended September 30, 2021 and 2020, respectively. Intangible assets are reviewed for impairment whenever events or changes in circumstances indicate that the carrying amount of an asset or asset group may not be recoverable. During the three and nine months ended September 30, 2021, there were no indicators of impairment related to the Company’s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9 Months Ended</t>
        </is>
      </c>
    </row>
    <row r="2">
      <c r="B2" s="2" t="inlineStr">
        <is>
          <t>Sep. 30, 2021</t>
        </is>
      </c>
    </row>
    <row r="3">
      <c r="A3" s="3" t="inlineStr">
        <is>
          <t>Notes to Financial Statements</t>
        </is>
      </c>
    </row>
    <row r="4">
      <c r="A4" s="4" t="inlineStr">
        <is>
          <t>Note 6 - LEASES</t>
        </is>
      </c>
      <c r="B4" s="4" t="inlineStr">
        <is>
          <t>6. LEASES The Company leases administrative and sales offices and certain equipment under non-cancellable operating leases, which contain various renewal options and, in some cases, require payment of common area costs, taxes and utilities. These operating leases expire at various dates through 2028. The Company had no leases that were classified as a financing lease as of September 30, 2021, and December 31, 2020. ​ Lease expense was comprised of the following (in thousands): ​ ​ ​ ​ ​ ​ ​ ​ ​ ​ ​ ​ ​ ​ ​ ​ Three Months Ended September 30, ​ Nine Months Ended September 30, ​ 2021 2020 2021 2020 Operating lease expense ​ $ 448 ​ $ 455 ​ $ 1,417 ​ $ 1,362 Short-term lease and variable lease expense (1) ​ 196 ​ 127 ​ 602 ​ 401 Total lease expense ​ $ 644 ​ $ 582 ​ $ 2,019 ​ $ 1,763 (1) Leases with an initial term of 12 months or less are not recorded on the condensed consolidated balance sheets, and the Company recognizes lease expense for these leases on a straight-line basis over the lease term. Variable lease expense for the periods presented primarily included common area maintenance charges. Supplemental information related to operating leases was as follows: ​ ​ ​ ​ ​ ​ ​ ​ ​ ​ ​ September 30, ​ December 31, ​ 2021 2020 Weighted average remaining lease term under operating ROU leases (in years) ​ ​ 6.0 ​ ​ 6.4 ​ Weighted average discount rate for operating lease liabilities ​ 5.25 % ​ 5.24 % ​ ​ ​ Maturities of operating lease liabilities as of September 30, 2021, were as follows (in thousands): ​ ​ ​ ​ ​ Year Ending December 31, Amount(1) 2021 (remaining three months) ​ $ 477 2022 ​ 1,707 2023 ​ 1,389 2024 ​ 1,073 2025 ​ 1,088 2026 and thereafter ​ ​ 2,703 Total future minimum lease payments ​ $ 8,437 Less: Interest(2) ​ (1,196) Present value of future minimum lease payments under operating lease liabilities (3) ​ $ 7,241 (1) As of September 30, 2021, the total operating lease liability includes approximately $1.1 million related to an option to extend a lease term that is reasonably certain to be exercised. (2) Calculated using incremental borrowing interest rate for each lease. (3) Includes the current portion of operating lease liabilities of $1.7 million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9 Months Ended</t>
        </is>
      </c>
    </row>
    <row r="2">
      <c r="B2" s="2" t="inlineStr">
        <is>
          <t>Sep. 30, 2021</t>
        </is>
      </c>
    </row>
    <row r="3">
      <c r="A3" s="3" t="inlineStr">
        <is>
          <t>Notes to Financial Statements</t>
        </is>
      </c>
    </row>
    <row r="4">
      <c r="A4" s="4" t="inlineStr">
        <is>
          <t>Note 7 - STOCKHOLDERS EQUITY</t>
        </is>
      </c>
      <c r="B4" s="4" t="inlineStr">
        <is>
          <t>7. STOCKHOLDERS’ EQUITY Issuance of Common Stock On July 30, 2020, the Company issued 3,306,924 shares of common stock, at a purchase price of $19.7085 per share, for aggregate gross proceeds of $65.2 million pursuant to a Securities Purchase Agreement with Advantest dated July 29, 2020. Issuance costs related to this private placement aggregated $0.1 million. Stock Repurchase Program On May 28, 2020, the Company’s 2018 stock repurchase program (the “2018 Program”) that was originally adopted on May 29, 2018, expired. Through May 28, 2020, approximately 786,000 shares had been repurchased at an average price of $12.43 per share, for a total price of $9.8 million under the 2018 Program. On June 4, 2020, the Company’s Board of Directors adopted a new stock repurchase program (the “2020 Program”) to repurchase up to $25.0 million of the Company’s common stock both on the open market and in privately negotiated transactions, including through Rule 10b5-1 plans, over the next two years. During the nine months ended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MPLOYEE BENEFIT PLANS</t>
        </is>
      </c>
      <c r="B1" s="2" t="inlineStr">
        <is>
          <t>9 Months Ended</t>
        </is>
      </c>
    </row>
    <row r="2">
      <c r="B2" s="2" t="inlineStr">
        <is>
          <t>Sep. 30, 2021</t>
        </is>
      </c>
    </row>
    <row r="3">
      <c r="A3" s="3" t="inlineStr">
        <is>
          <t>Notes to Financial Statements</t>
        </is>
      </c>
    </row>
    <row r="4">
      <c r="A4" s="4" t="inlineStr">
        <is>
          <t>Note 8 - EMPLOYEE BENEFIT PLANS</t>
        </is>
      </c>
      <c r="B4" s="4" t="inlineStr">
        <is>
          <t>8. EMPLOYEE BENEFIT PLANS On September 30, 2021, the Company had the following stock-based compensation plans: Employee Stock Purchase Plan In July 2001, the Company’s stockholders initially approved the 2001 Employee Stock Purchase Plan, which was subsequently amended and restated in 2010 (as amended, the “2010 Purchase Plan”) to extend the term of the plan through May 17, 2020. Under the 2010 Purchase Plan, eligible employees could contribute up to 10% of their compensation, as defined in the 2010 Purchase Plan, towards the purchase of shares of PDF common stock at a price of 85% of the lower of the fair market value at the beginning of the offering period or the end of the purchase period. The 2010 Purchase Plan provided for twenty-four-month offering periods with four six-month purchase periods in each offering period. The 2010 Purchase Plan expired on May 17, 2020. Existing offering periods will continue until they expire in accordance with their terms, and participation in such offering periods will continue through the applicable expiration date. The final offering period under the 2010 Purchase Plan expires on January 31, 2022. On June 15, 2021, the Company’s stockholders approved the 2021 Employee Stock Purchase Plan, which has a ten-year term (the “2021 Purchase Plan”). The terms of 2021 Purchase Plan are substantially similar to those of the 2010 Purchase Plan. A twenty-four-month offering period under the 2021 Purchase Plan commenced on August 1, 2021. The Company estimated the fair value of purchase rights granted under the 2010 and the 2021 Purchase Plans during the period using the Black-Scholes-Merton option-pricing model with the following weighted average assumptions, resulting in the following weighted average fair values: ​ ​ ​ ​ ​ ​ ​ ​ ​ ​ ​ ​ ​ ​ ​ 2021 Purchase Plan ​ ​ 2010 Purchase Plan ​ ​ ​ Nine Months Ended ​ Nine Months Ended ​ ​ 2021 ​ ​ 2021 2020 ​ Expected life (in years) ​ ​ 1.25 ​ ​ 1.25 ​ 1.25 ​ Volatility ​ ​ 48.00 % ​ ​ 34.25 % ​ 34.25 % Risk-free interest rate ​ ​ 0.11 % ​ ​ 1.43 % ​ 1.43 % Expected dividend ​ ​ — ​ ​ — ​ — ​ Weighted average fair value of purchase rights granted during the period ​ $ 6.71 ​ ​ $ 4.83 ​ $ 4.83 ​ ​ During the three months ended September 30, 2021 and 2020, a total of approximately 9,000 and 93,000 shares were issued under the 2010 Purchase Plan. During the nine months ended September 30, 2021 and 2020, a total of approximately 109,000 and 183,000 shares, respectively, were issued under the 2010 Purchase Plan, at a weighted-average purchase price of $9.53 per share and $9.12 per share, respectively. As of September 30, 2021, unrecognized compensation cost related to the 2021 Purchase Plan was $2.0 million and there was a negligible amount of unrecognized compensation cost related to the 2010 Purchase Plan. These costs are expected to be recognized over a weighted average period of 1.75 years. Stock Incentive Plans On November 16, 2011, the Company’s stockholders initially approved the 2011 Stock Incentive Plan, which has been amended and restated and approved by the Company’s stockholders a number of times since then (as amended, the “2011 Plan”). Under the 2011 Plan, the Company may award stock options, stock appreciation rights (“SARs”), stock grants or stock units covering shares of the Company’s common stock to employees, directors, non-employee directors and contractors. The aggregate number of shares reserved for awards under this plan is 11,500,000 shares, plus up to 3,500,000 shares previously issued under the 2001 Stock Plan adopted by the Company in 2001, which expired in 2011 (the “2001 Plan”) that are either (i) forfeited or (ii) repurchased by the Company or are shares subject to awards previously issued under the 2001 Plan that expire or that terminate without having been exercised or settled in full on or after November 16, 2011. In case of awards other than options or SARs, the aggregate number of shares reserved under the 2011 Plan will be decreased at a rate of 1.33 shares issued pursuant to such awards. The exercise price for stock options must generally be at prices no less than the fair market value at the date of grant. Stock options generally expire ten years from the date of grant and become vested and exercisable over a four-year period. Stock options granted under the 2001 Plan generally expire ten years from the date of grant and become vested and exercisable over a four-year period. Although no new awards may be granted under the 2001 Plan, awards made under the 2001 Plan that are currently outstanding remain subject to the terms of each such plan. As of September 30, 2021, 12.1 million shares of common stock were reserved to cover stock-based awards under the 2011 Plan, of which 3.4 million shares were available for future grant. The number of shares reserved and available under the 2011 Plan includes 0.5 million shares that were subject to awards previously made under the 2001 Plan and were forfeited, expired or repurchased by the Company after the adoption of the 2011 Plan through September 30, 2021. As of September 30, 2021, there were no outstanding awards that had been granted outside of the 2011 or 2001 Plans (collectively, the “Stock Plans”). The Company estimated the fair value of share-based awards granted under the 2011 Stock Plan during the period using the Black-Scholes-Merton option-pricing model. There were no stock options granted during the three and nine months ended September 30, 2021. The fair value of stock options granted during the three and nine months ended September 30, 2020, was estimated as of the grant-date using the following assumptions: ​ ​ ​ ​ ​ ​ ​ ​ ​ ​ ​ ​ ​ ​ ​ ​ ​ ​ Three Months Ended September 30, ​ ​ Nine Months Ended September 30, ​ ​ 2021 2020 ​ 2021 2020 ​ Expected life (in years) ​ ​ — ​ ​ 4.45 ​ ​ ​ — ​ ​ 4.45 ​ Volatility ​ — % ​ 43.92 % ​ ​ — % ​ 40.90 % Risk-free interest rate ​ — % ​ 0.23 % ​ ​ — % ​ 0.60 % Expected dividend ​ — ​ — ​ ​ — ​ — Weighted average fair value per share of options granted during the period ​ $ — ​ $ 6.92 ​ ​ $ — ​ $ 5.75 ​ ​ Stock-Based Compensation Stock-based compensation is estimated at the grant date based on the award’s fair value and is recognized on a straight-line basis over the vesting periods, generally four years . ​ ​ ​ ​ ​ ​ ​ ​ ​ ​ ​ ​ ​ ​ ​ ​ Three Months Ended September 30, ​ Nine Months Ended September 30, ​ 2021 2020 2021 2020 Costs of revenues ​ $ 670 ​ $ 790 ​ $ 1,860 ​ $ 2,582 Research and development ​ 1,299 ​ 1,148 ​ 4,013 ​ 3,613 Selling, general and administrative ​ 1,394 ​ 1,192 ​ 3,601 ​ 3,281 Stock-based compensation expenses (1) ​ $ 3,363 ​ $ 3,130 ​ $ 9,474 ​ $ 9,476 (1) The stock-based compensation expense during the three and nine months ended September 30, 2020, includes immaterial expense or credit adjustments related to cash-settled SARs granted to certain employees. The Company accounted for these awards as liability awards and the amount was included in accrued compensation and related benefits. All remaining outstanding SARs were fully exercised in the third quarter of 2020. Stock-based compensation expense that was recorded as capitalized software development costs under property and equipment, net, was nil during the three and nine months ended September 30, 2021, and nil and $0.2 million during the three and nine months ended September 30, 2020, respectively. Additional information with respect to options under the Stock Plans during the nine months ended September 30, 2021, is as follows: ​ ​ ​ ​ ​ ​ ​ ​ ​ ​ ​ ​ ​ ​ ​ ​ ​ ​ ​ Weighted ​ ​ ​ ​ ​ ​ ​ Weighted ​ Average ​ ​ ​ ​ ​ ​ ​ Average ​ Remaining ​ Aggregate ​ ​ Number of ​ Exercise ​ Contractual ​ Intrinsic ​ ​ Options (in ​ Price ​ Term ​ Value (in ​ thousands) per Share (Years) thousands) Outstanding, January 1, 2021 456 ​ $ 10.95 ​ Granted — ​ ​ — ​ Exercised (160) ​ ​ 7.80 ​ Canceled (3) ​ ​ 13.52 ​ Expired (4) ​ ​ 6.90 ​ Outstanding, September 30, 2021 289 ​ $ 12.72 3.30 ​ $ 2,983 Vested and expected to vest, September 30, 2021 286 ​ $ 12.69 3.25 ​ $ 2,956 Exercisable, September 30, 2021 240 ​ $ 12.27 2.43 ​ $ 2,590 ​ The aggregate intrinsic value in the table above represents the total intrinsic value based on the Company’s closing stock price of $23.04 per share as of September 30, 2021. The total intrinsic value of options exercised was $1.9 million during the nine months ended September 30, 2021. As of September 30, 2021, there was $0.2 million of total unrecognized compensation expense related to unvested stock options, which is expected to be recognized over a weighted average period of 2.0 years. The total fair value of shares vested was $0.1 million during the nine months ended September 30, 2021. Non-vested restricted stock unit activity during the nine months ended September 30, 2021, was as follows: ​ ​ ​ ​ ​ ​ ​ ​ ​ ​ ​ Weighted ​ ​ ​ ​ Average Grant ​ ​ Shares ​ Date Fair Value ​ (in thousands) Per Share Non-vested, January 1, 2021 1,747 ​ $ 16.33 Granted 894 ​ $ 18.42 Vested (579) ​ $ 16.08 Forfeited (81) ​ $ 16.85 Non-vested, September 30, 2021 1,981 ​ $ 17.33 ​ As of September 30, 2021, there was $27.1 million of total unrecognized compensation cost related to non-vested restricted stock units. That cost is expected to be recognized over a weighted average period of 2.7 years. Restricted stock units do not have rights to dividends prior to ves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INCOME TAXES</t>
        </is>
      </c>
      <c r="B1" s="2" t="inlineStr">
        <is>
          <t>9 Months Ended</t>
        </is>
      </c>
    </row>
    <row r="2">
      <c r="B2" s="2" t="inlineStr">
        <is>
          <t>Sep. 30, 2021</t>
        </is>
      </c>
    </row>
    <row r="3">
      <c r="A3" s="3" t="inlineStr">
        <is>
          <t>Notes to Financial Statements</t>
        </is>
      </c>
    </row>
    <row r="4">
      <c r="A4" s="4" t="inlineStr">
        <is>
          <t>Note 9 - INCOME TAXES</t>
        </is>
      </c>
      <c r="B4" s="4" t="inlineStr">
        <is>
          <t>9. INCOME TAXES Income tax expense increased $5.7 million for the nine months ended September 30, 2021, to a $1.5 million income tax expense as compared to an income tax benefit of $4.1 million for the nine months ended September 30, 2020. The Company’s effective tax rate (expense) benefit was (12%) and 37% for the nine months ended September 30, 2021 and 2020, respectively. The Company’s effective tax rate increased in the nine months ended September 30, 2021, as compared to the same period in 2020, primarily due to a full valuation allowance against U.S. net deferred tax assets in the fourth quarter of 2020 as well as a one-time benefit in the first quarter of 2020 pursuant to the provisions of the Coronavirus Aid, Relief, and Economic Security Act (“CARES Act”) passed on March 27, 2020. The Company’s total amount of unrecognized tax benefits, excluding interest and penalties, as of September 30, 2021, was $14.7 million, of which $1.9 million, if recognized, would affect the Company’s effective tax rate. The Company’s total amount of unrecognized tax benefits, excluding interest and penalties, as of December 31, 2020, was $14.3 million, of which $2.2 million, if recognized, would affect the Company’s effective tax rate. As of September 30, 2021, the Company has recorded unrecognized tax benefits of $2.5 million, including interest and penalties of $0.7 million, as long-term taxes payable in its Condensed Consolidated Balance Sheet. The remaining $12.8 million has been recorded net of the Company’s DTAs, which is subject to a full valuation allowance. The valuation allowance was approximately $41.9 million as of September 30, 2021, and December 31, 2020, which was related to U.S. net federal and state DTAs. The net deferred tax assets balance as of September 30, 2021, and December 31, 2020, was $0.2 million and $0.2 million, respectively. The Company conducts business globally and, as a result, files numerous consolidated and separate income tax returns in the U.S. federal, various state and foreign jurisdictions. For U.S. federal and California income tax purposes, the statute of limitations currently remains open for the tax years ending 2017 to present and 2016 to present, respectively. In addition, due to NOL carryback claims, the tax years 2013 through 2015 may be subject to federal examination and all of the net operating loss and research and development credit carryforwards that may be utilized in future years may be subject to federal and state examination. The Company is not subject to income tax examinations in any other of its major foreign subsidiaries’ jurisdictions. On March 11, 2021, the American Rescue Plan Act of 2021 (“American Rescue Plan”) was signed into law to provide additional relief in connection with the ongoing COVID-19 pandemic. The American Rescue Plan includes, among other things, provisions relating to Paycheck Protection Program (PPP) loan expansion, defined pension contributions, excessive employee remuneration, and the repeal of the election to allocate interest expense on a worldwide basis. Under ASC 740 the effects of new legislation are recognized upon enactment. Accordingly, the American Rescue Plan became effective beginning in the quarter ended March 31, 2021. Such provisions did not have a material impact on the Company’s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ET LOSS PER SHARE</t>
        </is>
      </c>
      <c r="B1" s="2" t="inlineStr">
        <is>
          <t>9 Months Ended</t>
        </is>
      </c>
    </row>
    <row r="2">
      <c r="B2" s="2" t="inlineStr">
        <is>
          <t>Sep. 30, 2021</t>
        </is>
      </c>
    </row>
    <row r="3">
      <c r="A3" s="3" t="inlineStr">
        <is>
          <t>Notes to Financial Statements</t>
        </is>
      </c>
    </row>
    <row r="4">
      <c r="A4" s="4" t="inlineStr">
        <is>
          <t>Note 10 - NET LOSS PER SHARE</t>
        </is>
      </c>
      <c r="B4" s="4" t="inlineStr">
        <is>
          <t>10. NET LOSS PER SHARE Basic net loss per share is computed by dividing net loss by weighted average number of common shares outstanding for the period (excluding outstanding stock options and shares subject to repurchase). Diluted net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loss per share (in thousands except per share amount): ​ ​ ​ ​ ​ ​ ​ ​ ​ ​ ​ ​ ​ ​ ​ ​ Three Months Ended September 30, ​ Nine Months Ended December 31, ​ 2021 2020 2021 2020 Numerator: ​ ​ ​ ​ Net loss ​ $ (2,407) ​ $ (2,734) ​ $ (14,488) ​ $ (6,914) Denominator: ​ ​ ​ ​ Basic weighted-average shares outstanding ​ 37,221 ​ 35,479 ​ 37,067 ​ 33,696 Effect of dilutive options and restricted stock units ​ — ​ — ​ — ​ — Diluted weighted-average shares outstanding ​ 37,221 ​ 35,479 ​ 37,067 ​ 33,696 ​ ​ ​ ​ ​ ​ ​ ​ ​ ​ ​ ​ ​ Net loss per share, basic and diluted ​ $ (0.06) ​ $ (0.08) ​ $ (0.39) ​ $ (0.21) ​ For the three and nine months ended September 30, 2021 and 2020, because the Company was in a loss position, basic net loss per share is the same as diluted net loss per share as the inclusion of the potential common shares would have been anti-dilutive. The following table sets forth potential shares of common stock that were not included in the diluted net loss per share calculation above because to do so would be anti-dilutive for the periods indicated (in thousands): ​ ​ ​ ​ ​ ​ ​ ​ ​ ​ ​ ​ Three Months Ended September 30, ​ Nine Months Ended September 30, ​ 2021 2020 2021 2020 Outstanding options 128 310 182 362 Non-vested restricted stock units 915 1,084 997 820 Employee Stock Purchase Plan 30 190 14 146 Total 1,073 1,584 1,193 1,3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CUSTOMER AND GEOGRAPHIC INFORMATION</t>
        </is>
      </c>
      <c r="B1" s="2" t="inlineStr">
        <is>
          <t>9 Months Ended</t>
        </is>
      </c>
    </row>
    <row r="2">
      <c r="B2" s="2" t="inlineStr">
        <is>
          <t>Sep. 30, 2021</t>
        </is>
      </c>
    </row>
    <row r="3">
      <c r="A3" s="3" t="inlineStr">
        <is>
          <t>Notes to Financial Statements</t>
        </is>
      </c>
    </row>
    <row r="4">
      <c r="A4" s="4" t="inlineStr">
        <is>
          <t>Note 11 - CUSTOMER AND GEOGRAPHIC INFORMATION</t>
        </is>
      </c>
      <c r="B4" s="4" t="inlineStr">
        <is>
          <t>11.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considers itself to be in one operating and reporting The Company had revenues from individual customers in excess of 10% of total revenues as follows: ​ ​ ​ ​ ​ ​ ​ ​ ​ ​ ​ ​ ​ Three Months Ended September 30, Nine Months Ended September 30, Customer 2021 2020 2021 2020 A ​ * % 18 % * % 23 % B ​ * % 14 % * % * % D ​ 25 % * % 12 % * % E ​ * % * % 10 % * % * represents less than 10% The Company had gross accounts receivable from individual customers in excess of 10% of gross accounts receivable as follows: ​ ​ ​ ​ ​ ​ ​ ​ ​ September 30, ​ December 31, Customer 2021 2020 A * % 16 % B 13 % * % C ​ 10 % 11 % D 25 % * % * represents less than 10% Revenues from customers by geographic area based on the location of the customers’ work sites are as follows (amounts in thousands): ​ ​ ​ ​ ​ ​ ​ ​ ​ ​ ​ ​ ​ ​ ​ Three Months Ended September 30, ​ ​ 2021 ​ 2020 ​ ​ ​ ​ ​ Percentage ​ ​ ​ ​ Percentage ​ Revenues of Revenues Revenues of Revenues United States ​ $ 13,983 47 % $ 7,710 33 % China ​ 4,038 14 ​ 6,747 29 ​ Rest of the world ​ 11,534 39 ​ 8,655 38 ​ Total revenue ​ $ 29,555 100 % $ 23,112 100 % ​ ​ ​ ​ ​ ​ ​ ​ ​ ​ ​ ​ ​ ​ ​ Nine Months Ended September 30, ​ ​ 2021 ​ 2020 ​ ​ ​ ​ ​ Percentage ​ ​ ​ ​ Percentage ​ Revenues of Revenues Revenues of Revenues United States ​ $ 34,634 43 % $ 26,242 40 % China ​ 10,065 12 ​ 10,200 16 ​ Japan ​ ​ 8,543 ​ 10 ​ ​ 3,414 ​ 5 ​ Taiwan ​ ​ 5,411 ​ 7 ​ ​ 8,038 ​ 12 ​ Rest of the world ​ 22,521 28 ​ 17,784 27 ​ Total revenue ​ $ 81,174 100 % $ 65,678 100 % ​ Long-lived assets, net by geographic area are as follows (in thousands): ​ ​ ​ ​ ​ ​ ​ ​ ​ ​ September 30, ​ December 31, ​ 2021 2020 United States ​ $ 41,811 ​ $ 43,663 Rest of the world ​ 1,624 ​ 2,251 Total long-lived assets, net ​ $ 43,435 ​ $ 45,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FAIR VALUE MEASUREMENTS</t>
        </is>
      </c>
      <c r="B1" s="2" t="inlineStr">
        <is>
          <t>9 Months Ended</t>
        </is>
      </c>
    </row>
    <row r="2">
      <c r="B2" s="2" t="inlineStr">
        <is>
          <t>Sep. 30, 2021</t>
        </is>
      </c>
    </row>
    <row r="3">
      <c r="A3" s="3" t="inlineStr">
        <is>
          <t>Notes to Financial Statements</t>
        </is>
      </c>
    </row>
    <row r="4">
      <c r="A4" s="4" t="inlineStr">
        <is>
          <t>Note 12 - FAIR VALUE MEASUREMENTS</t>
        </is>
      </c>
      <c r="B4" s="4" t="inlineStr">
        <is>
          <t>12. FAIR VALUE MEASURE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broad levels. ​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 The following table represents the Company’s assets measured at fair value on a recurring basis as of September 30, 2021, and December 31, 2020, and the basis for those measurements (in thousands): ​ ​ ​ ​ ​ ​ ​ ​ ​ ​ ​ ​ ​ ​ ​ ​ Fair Value Measurements Using ​ ​ ​ ​ ​ Quoted ​ ​ ​ ​ ​ ​ ​ ​ ​ ​ ​ Prices in ​ ​ ​ ​ ​ ​ ​ ​ ​ ​ ​ Active ​ Significant ​ ​ ​ ​ ​ ​ ​ ​ Markets for ​ Other ​ ​ ​ ​ ​ ​ ​ ​ Identical ​ Observable ​ Significant ​ ​ September 30, ​ Assets ​ Inputs ​ Unobservable Assets 2021 (Level 1) (Level 2) Inputs (Level 3) Cash equivalents ​ ​ ​ ​ Money market mutual funds ​ $ 55,039 ​ $ 55,039 ​ $ — ​ $ — Short-term investments (available-for-sale debt securities) ​ ​ ​ ​ U.S. Treasury bills ​ 69,992 ​ 69,992 ​ — ​ — Total ​ $ 125,031 ​ $ 125,031 ​ $ — ​ $ — ​ ​ ​ ​ ​ ​ ​ ​ ​ ​ ​ ​ ​ ​ ​ ​ ​ ​ ​ Quoted ​ ​ ​ ​ ​ ​ ​ ​ ​ ​ ​ Prices in ​ ​ ​ ​ ​ ​ ​ ​ ​ ​ ​ Active ​ Significant ​ ​ ​ ​ ​ ​ ​ ​ Markets for ​ Other ​ Significant ​ ​ ​ ​ ​ Identical ​ Observable ​ Unobservable ​ ​ December 31, ​ Assets ​ Inputs ​ Inputs Assets 2020 (Level 1) (Level 2) (Level 3) Cash equivalents ​ ​ ​ ​ Money market mutual funds ​ $ 18,012 ​ $ 18,012 ​ $ — ​ $ — Short-term investments (available-for-sale debt securities) ​ ​ ​ ​ ​ ​ ​ ​ ​ ​ ​ ​ U.S. Treasury bills ​ ​ 114,981 ​ ​ 114,981 ​ ​ — ​ ​ — Total ​ $ 132,993 ​ $ 132,993 ​ $ — ​ $ — ​ As of September 30, 2021, and December 31, 2020, the amortized cost of the Company’s cash equivalents and short-term investments approximated their fair value due to their short-term maturities, and there have been no events or changes in circumstances that would have had a significant effect on the fair value of these securities in the periods presented. There were no material realized or unrealized gains or losses, either individually or in the aggregate. From time to time, the Company enters into foreign currency forward contracts to reduce the exposure to foreign currency exchange rate fluctuations on certain foreign currency denominated monetary assets and liabilities, primarily on third-party accounts payables and intercompany balances. The primary objective of the Company’s hedging program is to reduce volatility of earnings related to foreign currency exchange rate fluctuations. The counterparty to these foreign currency forward contracts is a financial institution that the Company believes is creditworthy, and therefore, the Company believes the credit risk of counterparty nonperformance is not significant. These foreign currency forward contracts are not designated for hedge accounting treatment. Therefore, the change in fair value of these contracts is recorded into earnings as a component of other expense (income), net, and offsets the change in fair value of the foreign currency denominated assets and liabilities, which is also recorded in other expense (income), net in the Company’s Condensed Consolidated Statements of Comprehensive Loss.There was no realized gain or loss from foreign currency forward contracts during the three and nine months ended September 30, 2021, or the three months ended September 30, 2020. The Company recognized a net realized loss of $0.2 million from foreign currency forward contracts during the nine months ended September 30, 2020. As applicable, the Company carries these derivatives financial instruments on its Condensed Consolidated Balance Sheets at their fair values. The Company’s foreign currency forward contracts are classified as Level 2 because they are not actively traded and the valuation inputs are based on quoted prices and market observable data of similar instruments. As of September 30, 2021, and December 31, 2020, the Company had no outstanding forward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71238</v>
      </c>
      <c r="C3" s="6" t="n">
        <v>30315</v>
      </c>
    </row>
    <row r="4">
      <c r="A4" s="4" t="inlineStr">
        <is>
          <t>Short-term investments</t>
        </is>
      </c>
      <c r="B4" s="5" t="n">
        <v>69992</v>
      </c>
      <c r="C4" s="5" t="n">
        <v>114981</v>
      </c>
    </row>
    <row r="5">
      <c r="A5" s="4" t="inlineStr">
        <is>
          <t>Accounts receivable, net of allowance for doubtful accounts of $890 and $963 in 2021 and 2020, respectively</t>
        </is>
      </c>
      <c r="B5" s="5" t="n">
        <v>33681</v>
      </c>
      <c r="C5" s="5" t="n">
        <v>34140</v>
      </c>
    </row>
    <row r="6">
      <c r="A6" s="4" t="inlineStr">
        <is>
          <t>Prepaid expenses and other current assets</t>
        </is>
      </c>
      <c r="B6" s="5" t="n">
        <v>10298</v>
      </c>
      <c r="C6" s="5" t="n">
        <v>13944</v>
      </c>
    </row>
    <row r="7">
      <c r="A7" s="4" t="inlineStr">
        <is>
          <t>Total current assets</t>
        </is>
      </c>
      <c r="B7" s="5" t="n">
        <v>185209</v>
      </c>
      <c r="C7" s="5" t="n">
        <v>193380</v>
      </c>
    </row>
    <row r="8">
      <c r="A8" s="4" t="inlineStr">
        <is>
          <t>Property and equipment, net</t>
        </is>
      </c>
      <c r="B8" s="5" t="n">
        <v>37821</v>
      </c>
      <c r="C8" s="5" t="n">
        <v>39242</v>
      </c>
    </row>
    <row r="9">
      <c r="A9" s="4" t="inlineStr">
        <is>
          <t>Operating lease right-of-use assets, net</t>
        </is>
      </c>
      <c r="B9" s="5" t="n">
        <v>5614</v>
      </c>
      <c r="C9" s="5" t="n">
        <v>6672</v>
      </c>
    </row>
    <row r="10">
      <c r="A10" s="4" t="inlineStr">
        <is>
          <t>Goodwill</t>
        </is>
      </c>
      <c r="B10" s="5" t="n">
        <v>15305</v>
      </c>
      <c r="C10" s="5" t="n">
        <v>15774</v>
      </c>
    </row>
    <row r="11">
      <c r="A11" s="4" t="inlineStr">
        <is>
          <t>Intangible assets, net</t>
        </is>
      </c>
      <c r="B11" s="5" t="n">
        <v>22106</v>
      </c>
      <c r="C11" s="5" t="n">
        <v>24573</v>
      </c>
    </row>
    <row r="12">
      <c r="A12" s="4" t="inlineStr">
        <is>
          <t>Deferred tax assets, net</t>
        </is>
      </c>
      <c r="B12" s="5" t="n">
        <v>174</v>
      </c>
      <c r="C12" s="5" t="n">
        <v>249</v>
      </c>
    </row>
    <row r="13">
      <c r="A13" s="4" t="inlineStr">
        <is>
          <t>Other non-current assets</t>
        </is>
      </c>
      <c r="B13" s="5" t="n">
        <v>8995</v>
      </c>
      <c r="C13" s="5" t="n">
        <v>7690</v>
      </c>
    </row>
    <row r="14">
      <c r="A14" s="4" t="inlineStr">
        <is>
          <t>Total assets</t>
        </is>
      </c>
      <c r="B14" s="5" t="n">
        <v>275224</v>
      </c>
      <c r="C14" s="5" t="n">
        <v>287580</v>
      </c>
    </row>
    <row r="15">
      <c r="A15" s="3" t="inlineStr">
        <is>
          <t>Current liabilities:</t>
        </is>
      </c>
    </row>
    <row r="16">
      <c r="A16" s="4" t="inlineStr">
        <is>
          <t>Accounts payable</t>
        </is>
      </c>
      <c r="B16" s="5" t="n">
        <v>3210</v>
      </c>
      <c r="C16" s="5" t="n">
        <v>4399</v>
      </c>
    </row>
    <row r="17">
      <c r="A17" s="4" t="inlineStr">
        <is>
          <t>Accrued compensation and related benefits</t>
        </is>
      </c>
      <c r="B17" s="5" t="n">
        <v>8125</v>
      </c>
      <c r="C17" s="5" t="n">
        <v>8339</v>
      </c>
    </row>
    <row r="18">
      <c r="A18" s="4" t="inlineStr">
        <is>
          <t>Accrued and other current liabilities</t>
        </is>
      </c>
      <c r="B18" s="5" t="n">
        <v>5854</v>
      </c>
      <c r="C18" s="5" t="n">
        <v>6309</v>
      </c>
    </row>
    <row r="19">
      <c r="A19" s="4" t="inlineStr">
        <is>
          <t>Operating lease liabilities - current portion</t>
        </is>
      </c>
      <c r="B19" s="5" t="n">
        <v>1740</v>
      </c>
      <c r="C19" s="5" t="n">
        <v>1926</v>
      </c>
    </row>
    <row r="20">
      <c r="A20" s="4" t="inlineStr">
        <is>
          <t>Deferred revenues - current portion</t>
        </is>
      </c>
      <c r="B20" s="5" t="n">
        <v>22207</v>
      </c>
      <c r="C20" s="5" t="n">
        <v>19895</v>
      </c>
    </row>
    <row r="21">
      <c r="A21" s="4" t="inlineStr">
        <is>
          <t>Billings in excess of recognized revenues</t>
        </is>
      </c>
      <c r="B21" s="5" t="n">
        <v>3</v>
      </c>
      <c r="C21" s="5" t="n">
        <v>1337</v>
      </c>
    </row>
    <row r="22">
      <c r="A22" s="4" t="inlineStr">
        <is>
          <t>Total current liabilities</t>
        </is>
      </c>
      <c r="B22" s="5" t="n">
        <v>41139</v>
      </c>
      <c r="C22" s="5" t="n">
        <v>42205</v>
      </c>
    </row>
    <row r="23">
      <c r="A23" s="4" t="inlineStr">
        <is>
          <t>Long-term income taxes payable</t>
        </is>
      </c>
      <c r="B23" s="5" t="n">
        <v>2508</v>
      </c>
      <c r="C23" s="5" t="n">
        <v>2956</v>
      </c>
    </row>
    <row r="24">
      <c r="A24" s="4" t="inlineStr">
        <is>
          <t>Non-current operating lease liabilities</t>
        </is>
      </c>
      <c r="B24" s="5" t="n">
        <v>5501</v>
      </c>
      <c r="C24" s="5" t="n">
        <v>6516</v>
      </c>
    </row>
    <row r="25">
      <c r="A25" s="4" t="inlineStr">
        <is>
          <t>Other non-current liabilities</t>
        </is>
      </c>
      <c r="B25" s="5" t="n">
        <v>2621</v>
      </c>
      <c r="C25" s="5" t="n">
        <v>1397</v>
      </c>
    </row>
    <row r="26">
      <c r="A26" s="4" t="inlineStr">
        <is>
          <t>Total liabilities</t>
        </is>
      </c>
      <c r="B26" s="5" t="n">
        <v>51769</v>
      </c>
      <c r="C26" s="5" t="n">
        <v>53074</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Preferred stock, $0.00015 par value, 5,000 shares authorized, no shares issued and outstanding</t>
        </is>
      </c>
      <c r="B29" s="4" t="inlineStr">
        <is>
          <t xml:space="preserve"> </t>
        </is>
      </c>
      <c r="C29" s="4" t="inlineStr">
        <is>
          <t xml:space="preserve"> </t>
        </is>
      </c>
    </row>
    <row r="30">
      <c r="A30" s="4" t="inlineStr">
        <is>
          <t>Common stock, $0.00015 par value, 70,000 shares authorized; shares issued 47,248 and 46,400, respectively; shares outstanding 37,274 and 36,850, respectively</t>
        </is>
      </c>
      <c r="B30" s="5" t="n">
        <v>6</v>
      </c>
      <c r="C30" s="5" t="n">
        <v>6</v>
      </c>
    </row>
    <row r="31">
      <c r="A31" s="4" t="inlineStr">
        <is>
          <t>Additional paid-in-capital</t>
        </is>
      </c>
      <c r="B31" s="5" t="n">
        <v>418933</v>
      </c>
      <c r="C31" s="5" t="n">
        <v>407173</v>
      </c>
    </row>
    <row r="32">
      <c r="A32" s="4" t="inlineStr">
        <is>
          <t>Treasury stock at cost, 9,974 and 9,550 shares, respectively</t>
        </is>
      </c>
      <c r="B32" s="5" t="n">
        <v>-103995</v>
      </c>
      <c r="C32" s="5" t="n">
        <v>-96215</v>
      </c>
    </row>
    <row r="33">
      <c r="A33" s="4" t="inlineStr">
        <is>
          <t>Accumulated deficit</t>
        </is>
      </c>
      <c r="B33" s="5" t="n">
        <v>-90721</v>
      </c>
      <c r="C33" s="5" t="n">
        <v>-76233</v>
      </c>
    </row>
    <row r="34">
      <c r="A34" s="4" t="inlineStr">
        <is>
          <t>Accumulated other comprehensive loss</t>
        </is>
      </c>
      <c r="B34" s="5" t="n">
        <v>-768</v>
      </c>
      <c r="C34" s="5" t="n">
        <v>-225</v>
      </c>
    </row>
    <row r="35">
      <c r="A35" s="4" t="inlineStr">
        <is>
          <t>Total stockholders' equity</t>
        </is>
      </c>
      <c r="B35" s="5" t="n">
        <v>223455</v>
      </c>
      <c r="C35" s="5" t="n">
        <v>234506</v>
      </c>
    </row>
    <row r="36">
      <c r="A36" s="4" t="inlineStr">
        <is>
          <t>Total liabilities and stockholders' equity</t>
        </is>
      </c>
      <c r="B36" s="6" t="n">
        <v>275224</v>
      </c>
      <c r="C36" s="6" t="n">
        <v>287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COMMITMENTS AND CONTINGENCIES</t>
        </is>
      </c>
      <c r="B1" s="2" t="inlineStr">
        <is>
          <t>9 Months Ended</t>
        </is>
      </c>
    </row>
    <row r="2">
      <c r="B2" s="2" t="inlineStr">
        <is>
          <t>Sep. 30, 2021</t>
        </is>
      </c>
    </row>
    <row r="3">
      <c r="A3" s="3" t="inlineStr">
        <is>
          <t>Notes to Financial Statements</t>
        </is>
      </c>
    </row>
    <row r="4">
      <c r="A4" s="4" t="inlineStr">
        <is>
          <t>Note 13 - COMMITMENTS AND CONTINGENCIES</t>
        </is>
      </c>
      <c r="B4" s="4" t="inlineStr">
        <is>
          <t>13. COMMITMENTS AND CONTINGENCIES Strategic Partnership with Advantest Business Combination Operating Leases Leases Indemnifications Purchase Obligations Indemnification of Officers and Directors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be indemnified. The Company has entered into indemnification agreements with its officers and directors containing provisions that are in some respects broader than the specific indemnification provisions contained in the Delaware general corporation law. The indemnification agreements require the Company to indemnify its officers and directors against liabilities that may arise by reason of their status or service as officers and directors other than for liabilities arising from willful misconduct of a culpable nature, to advance their expenses incurred as a result of any proceeding against them as to which they could be indemnified, and to obtain directors’ and officers’ insurance if available on reasonable terms. The Company has obtained directors’ and officers’ liability insurance in amounts comparable to other companies of the Company’s size and in the Company’s industry. Since a maximum obligation of the Company is not explicitly stated in the Company’s Bylaws or in its indemnification agreements and will depend on the facts and circumstances that arise out of any future claims, the overall maximum amount of the obligations cannot be reasonably estimated. Legal Proceedings On May 6, 2020, the Company initiated an arbitration proceeding with the Hong Kong International Arbitration Center against SMIC New Technology Research &amp; Development (Shanghai) Corporation (“SMIC”) due to SMIC’s failure to pay fees due to PDF under a series of contracts. The Company seeks to recover the unpaid fees, a declaration requiring SMIC to pay fees under the contracts in the future, and costs associated with bringing the arbitration proceeding. The arbitration is on-go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Annual Report on Form 10-K for the year ended December 31, 2020. The condensed consolidated financial statements include the accounts of the Company and its wholly-owned subsidiaries after the elimination of all intercompany balances and transactions. The condensed consolidated balance sheet at December 31, 2020, has been derived from the audited consolidated financial statements but does not include all disclosures required by accounting principles generally accepted in the United States of America.</t>
        </is>
      </c>
    </row>
    <row r="5">
      <c r="A5" s="4" t="inlineStr">
        <is>
          <t>Use of Estimates, Policy [Policy Text Block]</t>
        </is>
      </c>
      <c r="B5" s="4" t="inlineStr">
        <is>
          <t>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assumptions made in analysis of allowance for doubtful accounts, impairment of goodwill and long-lived assets, realization of deferred tax assets (“DTAs”), and accounting for lease obligations, stock-based compensation expense, and income taxes. Actual results could differ from those estimates. The global COVID-19 pandemic has impacted the operations and purchasing decisions of companies worldwide. As of the date of issuance of the condensed consolidated financial statements, the Company is not aware of any specific event or circumstance relating to COVID-19 that would require updates to the Company’s estimates and judgments or revisions to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financial statements.</t>
        </is>
      </c>
    </row>
    <row r="6">
      <c r="A6" s="4" t="inlineStr">
        <is>
          <t>New Accounting Pronouncements, Policy [Policy Text Block]</t>
        </is>
      </c>
      <c r="B6" s="4" t="inlineStr">
        <is>
          <t>Recent Accounting Standards Accounting Standards Adopted In December 2019, the Financial Accounting Standards Board (“FASB”) issued Accounting Standard Update (“ASU”) No. 2019-12, Income Taxes (Topic 740), Simplifying the Accounting for Income Taxes, related to simplifying the accounting for income taxes. The guidance eliminates certain exceptions from Accounting Standards Codification (“ASC”) 740 related to the approach for intraperiod tax allocation, the methodology for calculating income taxes in an interim period and the recognition of deferred tax liabilities for outside basis differences. The guidance also clarifies and simplifies other aspects of the accounting for income taxes. The guidance became effective for the Company beginning in the first quarter of 2021 on a prospective basis. The Company adopted this standard on January 1, 2021, and it did not have a material impact on the Company’s condensed consolidated financial statements or the related disclosures. In January 2020, the FASB issued ASU No. 2020-01, Investments-Equity Securities (Topic 321), Investments-Equity Method and Joint Ventures (Topic 323), and Derivatives and Hedging (Topic 815)-Clarifying the Interactions between Topic 321, Topic 323, and Topic 815. This ASU clarifies the interaction between accounting standards related to equity securities (ASC 321), equity method investments (ASC 323), and certain derivatives (ASC 815). The amendments in this ASU are effective for fiscal years beginning after December 15, 2020. The Company adopted this standard on January 1, 2021, and it did not have a material impact on the Company’s condensed consolidated financial statements or the related disclosures. Accounting Standards Not Yet Adopted In June 2016, the FASB issued ASU No. 2016-13, Financial Instruments – Credit Losses (Topic 326): Measurement of Credit Losses on Financial Instruments (ASU 2016-13), which requires measurement and recognition of expected credit losses for financial assets held at the reporting date based on internal information, external information, or a combination of both relating to past events, current conditions, and reasonable and supportable forecasts. ASU No. 2016-13 replaces the existing incurred loss impairment model with a forward-looking expected credit loss model, which will result in earlier recognition of credit losses. Subsequent to the issuance of ASU No. 2016-13, the FASB issued ASU No. 2018-19, Codification Improvements to Topic 326, Financial Instruments – Credit Losses, ASU No. 2019-04, Codification Improvements to Topic 326, Financial Instruments – Credit Losses, Topic 815, Derivatives and Hedging, and Topic 825, Financial Instrument, ASU No. 2019-05, Financial Instruments – Credit Losses (Topic 326) Targeted Transition Relief, ASU No. 2016-13, ASU No. 2019-10 Financial Instruments-Credit Losses (Topic 326), Derivatives and Hedging (Topic 815), and Leases (Topic 842), and ASU No. 2019-11 Codification Improvements to Topic 326, Financial Instruments-Credit Losses. The subsequent ASUs do not change the core principle of the guidance in ASU No. 2016-13. Instead, these amendments are intended to clarify and improve operability of certain topics included within ASU No. 2016-13. Additionally, ASU No. 2019-10 defers the effective date for the adoption of the new standard on credit losses for public filers that are considered small reporting companies (“SRC”) as defined by the SEC to fiscal years beginning after December 15, 2022, including interim periods within those fiscal years, which will be fiscal 2023 for the Company if it continues to be classified as an SRC. In February 2020, the FASB issued ASU 2020-02, which provides guidance regarding methodologies, documentation, and internal controls related to expected credit losses. The subsequent amendments will have the same effective date and transition requirements as ASU No. 2016-13. Early adoption is permitted. Topic 326 requires a modified retrospective approach by recording a cumulative-effect adjustment to retained earnings as of the beginning of the period of adoption. While the Company is currently evaluating the impact of Topic 326, the Company does not expect the adoption of this ASU to have a material impact on its condensed consolidated financial statements or the related disclosure. In August 2020, the FASB issued ASU No. 2020-06, Debt – Debt with Conversion and Other Options (Subtopic 470-20) and Derivatives and Hedging – Contracts in Entity’s Own Equity (Subtopic 815-20): Accounting for Convertible Instruments and Contracts in an Entity’s Own Equity, which is intended to simplify the accounting for certain financial instruments with characteristics of liabilities and equity, including convertible instruments and contracts on an entity’s own equity. The guidance allows for either full retrospective adoption or modified retrospective adoption. Additionally, the ASU will require entities to use the “if-converted” method when calculating diluted earnings per share for convertible instruments. The ASU will be effective for annual reporting periods beginning after December 15, 2023 for SRCs and interim periods within those annual periods. Early adoption is permitted. The Company does not anticipate that the adoption of this ASU will have a significant impact on its condensed consolidated financial statements or the related disclosures. Management has reviewed other recently issued accounting pronouncements issued or proposed by the FASB, and does not believe any of these accounting pronouncements has had or will have a material impact on the condensed consolidated financial statements.</t>
        </is>
      </c>
    </row>
    <row r="7">
      <c r="A7" s="4" t="inlineStr">
        <is>
          <t>Revenue from Contract with Customer [Policy Text Block]</t>
        </is>
      </c>
      <c r="B7" s="4" t="inlineStr">
        <is>
          <t>The Company recognizes revenue in accordance with FASB ASC Topic 606, Revenue from Contracts with Customer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Contracts with multiple performance obligation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basis using the standalone selling price.</t>
        </is>
      </c>
    </row>
    <row r="8">
      <c r="A8" s="4" t="inlineStr">
        <is>
          <t>Accounts Receivable [Policy Text Block]</t>
        </is>
      </c>
      <c r="B8" s="4" t="inlineStr">
        <is>
          <t>Accounts receivable include amounts that are unbilled at the end of the period that are expected to be billed and collected within a 12-month period.</t>
        </is>
      </c>
    </row>
    <row r="9">
      <c r="A9" s="4" t="inlineStr">
        <is>
          <t>Goodwill and Intangible Assets, Intangible Assets, Policy [Policy Text Block]</t>
        </is>
      </c>
      <c r="B9" s="4" t="inlineStr">
        <is>
          <t>Intangible assets are amortized over their useful lives unless these lives are determined to be indefinite.</t>
        </is>
      </c>
    </row>
    <row r="10">
      <c r="A10" s="4" t="inlineStr">
        <is>
          <t>Share-based Payment Arrangement [Policy Text Block]</t>
        </is>
      </c>
      <c r="B10" s="4" t="inlineStr">
        <is>
          <t>In July 2001, the Company’s stockholders initially approved the 2001 Employee Stock Purchase Plan, which was subsequently amended and restated in 2010 (as amended, the “2010 Purchase Plan”) to extend the term of the plan through May 17, 2020. Under the 2010 Purchase Plan, eligible employees could contribute up to 10% of their compensation, as defined in the 2010 Purchase Plan, towards the purchase of shares of PDF common stock at a price of 85% of the lower of the fair market value at the beginning of the offering period or the end of the purchase period. The 2010 Purchase Plan provided for twenty-four-month offering periods with four six-month purchase periods in each offering period. The 2010 Purchase Plan expired on May 17, 2020. Existing offering periods will continue until they expire in accordance with their terms, and participation in such offering periods will continue through the applicable expiration date. The final offering period under the 2010 Purchase Plan expires on January 31, 2022. On June 15, 2021, the Company’s stockholders approved the 2021 Employee Stock Purchase Plan, which has a ten-year term (the “2021 Purchase Plan”). The terms of 2021 Purchase Plan are substantially similar to those of the 2010 Purchase Plan. A twenty-four-month offering period under the 2021 Purchase Plan commenced on August 1, 2021.</t>
        </is>
      </c>
    </row>
    <row r="11">
      <c r="A11" s="4" t="inlineStr">
        <is>
          <t>Earnings Per Share, Policy [Policy Text Block]</t>
        </is>
      </c>
      <c r="B11" s="4" t="inlineStr">
        <is>
          <t>Basic net loss per share is computed by dividing net loss by weighted average number of common shares outstanding for the period (excluding outstanding stock options and shares subject to repurchase). Diluted net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t>
        </is>
      </c>
    </row>
    <row r="12">
      <c r="A12" s="4" t="inlineStr">
        <is>
          <t>Segment Reporting, Policy [Policy Text Block]</t>
        </is>
      </c>
      <c r="B12" s="4" t="inlineStr">
        <is>
          <t>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considers itself to be in one operating and reporting</t>
        </is>
      </c>
    </row>
    <row r="13">
      <c r="A13" s="4" t="inlineStr">
        <is>
          <t>Fair Value Measurement, Policy [Policy Text Block]</t>
        </is>
      </c>
      <c r="B13" s="4" t="inlineStr">
        <is>
          <t>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broad levels. ​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t>
        </is>
      </c>
    </row>
    <row r="14">
      <c r="A14" s="4" t="inlineStr">
        <is>
          <t>Foreign Currency Transactions and Translations Policy [Policy Text Block]</t>
        </is>
      </c>
      <c r="B14" s="4" t="inlineStr">
        <is>
          <t xml:space="preserve">From time to time, the Company enters into foreign currency forward contracts to reduce the exposure to foreign currency exchange rate fluctuations on certain foreign currency denominated monetary assets and liabilities, primarily on third-party accounts payables and intercompany balances. The primary objective of the Company’s hedging program is to reduce volatility of earnings related to foreign currency exchange rate fluctuations. The counterparty to these foreign currency forward contracts is a financial institution that the Company believes is creditworthy, and therefore, the Company believes the credit risk of counterparty nonperformance is not significant. These foreign currency forward contracts are not designated for hedge accounting treatment. Therefore, the change in fair value of these contracts is recorded into earnings as a component of other expense (income), net, and offsets the change in fair value of the foreign currency denominated assets and liabilities, which is also recorded in other expense (income), net in the Company’s Condensed Consolidated Statements of Comprehensive Loss.There was no realized gain or loss from foreign currency forward contracts during the three and nine months ended September 30, 2021, or the three months ended September 30, 2020. The Company recognized a net realized loss of $0.2 million from foreign currency forward contracts during the nine months ended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REVENUE FROM CONTRACTS WITH CUSTOMERS (Tables)</t>
        </is>
      </c>
      <c r="B1" s="2" t="inlineStr">
        <is>
          <t>9 Months Ended</t>
        </is>
      </c>
    </row>
    <row r="2">
      <c r="B2" s="2" t="inlineStr">
        <is>
          <t>Sep. 30, 2021</t>
        </is>
      </c>
    </row>
    <row r="3">
      <c r="A3" s="3" t="inlineStr">
        <is>
          <t>Notes Tables</t>
        </is>
      </c>
    </row>
    <row r="4">
      <c r="A4" s="4" t="inlineStr">
        <is>
          <t>Disaggregation of Revenue [Table Text Block]</t>
        </is>
      </c>
      <c r="B4" s="4" t="inlineStr">
        <is>
          <t>The Company’s performance obligations are satisfied either over time or at a point-in-time. The following table represents a disaggregation of revenue by timing of revenue: ​ ​ ​ ​ ​ ​ ​ ​ ​ ​ ​ ​ ​ Three Months Ended September 30, Nine Months Ended September 30, ​ 2021 2020 ​ 2021 2020 ​ Over time ​ 72 ​ 55 % 60 ​ 56 % Point-in-time 28 ​ 45 % 40 ​ 44 % Total 100 % 100 %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BUSINESS COMBINATION (Tables)</t>
        </is>
      </c>
      <c r="B1" s="2" t="inlineStr">
        <is>
          <t>9 Months Ended</t>
        </is>
      </c>
    </row>
    <row r="2">
      <c r="B2" s="2" t="inlineStr">
        <is>
          <t>Sep. 30, 2021</t>
        </is>
      </c>
    </row>
    <row r="3">
      <c r="A3" s="3" t="inlineStr">
        <is>
          <t>Notes Tables</t>
        </is>
      </c>
    </row>
    <row r="4">
      <c r="A4" s="4" t="inlineStr">
        <is>
          <t>Schedule of Business Acquisitions, by Acquisition [Table Text Block]</t>
        </is>
      </c>
      <c r="B4" s="4" t="inlineStr">
        <is>
          <t xml:space="preserve">​ ​ As of September 30, 2021, the allocation of the purchase price for this acquisition is as follows (in thousands, except amortization period): ​ ​ ​ ​ ​ ​ ​ ​ ​ ​ ​ ​ Amortization ​ Amount Period (Years) Assets ​ Fair value of tangible assets (including cash of $5,900) ​ $ 8,403 Fair value of intangible assets: ​ Developed technology ​ 12,541 8 In-process R&amp;D ​ 3,635 N/A Customer relationships ​ 1,967 10 Noncompetition agreements ​ 848 3 Tradenames and trademarks ​ 808 10 Goodwill ​ 13,012 N/A Total assets acquired ​ $ 41,214 Liabilities ​ Accounts payable and accrued expenses ​ $ 1,437 Deferred revenue ​ 391 Operating lease liabilities ​ 132 Deferred tax liabilities ​ 1,743 Total liabilities assumed ​ $ 3,703 Total purchase price allocation ​ $ 37,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BALANCE SHEET COMPONENTS (Tables)</t>
        </is>
      </c>
      <c r="B1" s="2" t="inlineStr">
        <is>
          <t>9 Months Ended</t>
        </is>
      </c>
    </row>
    <row r="2">
      <c r="B2" s="2" t="inlineStr">
        <is>
          <t>Sep. 30, 2021</t>
        </is>
      </c>
    </row>
    <row r="3">
      <c r="A3" s="3" t="inlineStr">
        <is>
          <t>Notes Tables</t>
        </is>
      </c>
    </row>
    <row r="4">
      <c r="A4" s="4" t="inlineStr">
        <is>
          <t>Property, Plant and Equipment [Table Text Block]</t>
        </is>
      </c>
      <c r="B4" s="4" t="inlineStr">
        <is>
          <t>Property and equipment, net consist of the following (in thousands): ​ ​ ​ ​ ​ ​ ​ ​ ​ ​ September 30, ​ December 31, ​ 2021 2020 Computer equipment ​ $ 11,715 ​ $ 11,585 Software ​ 5,433 ​ 5,451 Furniture, fixtures and equipment ​ 2,505 ​ 2,507 Leasehold improvements ​ 6,270 ​ 6,255 Laboratory and other equipment ​ 3,650 ​ 3,451 Test equipment ​ 24,865 ​ 26,010 Construction-in-progress ​ 23,432 ​ 20,278 ​ ​ 77,870 ​ 75,537 Less: accumulated depreciation and amortization ​ (40,049) ​ (36,295) Total ​ $ 37,821 ​ $ 39,242</t>
        </is>
      </c>
    </row>
    <row r="5">
      <c r="A5" s="4" t="inlineStr">
        <is>
          <t>Schedule of Goodwill [Table Text Block]</t>
        </is>
      </c>
      <c r="B5" s="4" t="inlineStr">
        <is>
          <t>The change in the carrying amount of goodwill during the nine months ended September 30, 2021, was as follows (in thousands): ​ ​ ​ ​ ​ Balance at beginning of period, January 1, 2021 ​ $ 15,774 Measurement period acquisition adjustment (1) ​ 469 Balance at end of period, September 30, 2021 ​ $ 15,305 (1) Goodwill adjustment was recorded within the measurement period with a corresponding reduction in the Holdback Amount. See Note 4, Business Combination .</t>
        </is>
      </c>
    </row>
    <row r="6">
      <c r="A6" s="4" t="inlineStr">
        <is>
          <t>Schedule of Finite-Lived Intangible Assets [Table Text Block]</t>
        </is>
      </c>
      <c r="B6" s="4" t="inlineStr">
        <is>
          <t>Intangible assets, net, consisted of the following (in thousands): ​ ​ ​ ​ ​ ​ ​ ​ ​ ​ ​ ​ ​ ​ ​ ​ ​ ​ ​ ​ ​ ​ ​ ​ ​ ​ September 30, 2021 ​ December 31, 2020 ​ ​ Amortization ​ Gross ​ ​ ​ ​ Net ​ Gross ​ ​ ​ ​ Net ​ ​ Period ​ Carrying ​ Accumulated ​ Carrying ​ Carrying ​ Accumulated ​ Carrying ​ ​ (Years) Amount Amortization Amount Amount Amortization Amount Acquired identifiable intangibles: ​ ​ ​ ​ ​ ​ ​ ​ ​ ​ ​ ​ ​ ​ ​ ​ ​ ​ ​ ​ Customer relationships 1 - 10 ​ $ 9,407 ​ $ (5,880) ​ $ 3,527 ​ $ 9,407 ​ $ (5,398) ​ $ 4,009 Developed technology 4 - 9 ​ 30,000 ​ (16,652) ​ 13,348 ​ 30,000 ​ (14,987) ​ 15,013 Tradename and trademarks 2 - 10 ​ 1,598 ​ (785) ​ 813 ​ 1,598 ​ (706) ​ 892 Patent 7 - 10 ​ 1,800 ​ (1,630) ​ 170 ​ 1,800 ​ (1,600) ​ 200 Noncompetition agreements 3 ​ 848 ​ (235) ​ 613 ​ 848 ​ (24) ​ 824 In-process R&amp;D * ​ 3,635 ​ — ​ 3,635 ​ 3,635 ​ — ​ 3,635 Total ​ ​ ​ $ 47,288 ​ $ (25,182) ​ $ 22,106 ​ $ 47,288 ​ $ (22,715) ​ $ 24,573 * Non-amortizing intangible asset</t>
        </is>
      </c>
    </row>
    <row r="7">
      <c r="A7" s="4" t="inlineStr">
        <is>
          <t>Schedule of Finite-Lived Intangible Assets, Future Amortization Expense [Table Text Block]</t>
        </is>
      </c>
      <c r="B7" s="4" t="inlineStr">
        <is>
          <t>The Company expects annual amortization of acquired identifiable intangible assets to be as follows (in thousands): ​ ​ ​ ​ ​ Year Ending December 31, Amount 2021 (remaining three months) ​ $ 754 2022 ​ 3,013 2023 ​ 2,990 2024 ​ 2,592 2025 ​ 2,427 2026 and thereafter ​ 6,695 Total future amortization expense ​ $ 18,4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9 Months Ended</t>
        </is>
      </c>
    </row>
    <row r="2">
      <c r="B2" s="2" t="inlineStr">
        <is>
          <t>Sep. 30, 2021</t>
        </is>
      </c>
    </row>
    <row r="3">
      <c r="A3" s="3" t="inlineStr">
        <is>
          <t>Notes Tables</t>
        </is>
      </c>
    </row>
    <row r="4">
      <c r="A4" s="4" t="inlineStr">
        <is>
          <t>Lease, Cost [Table Text Block]</t>
        </is>
      </c>
      <c r="B4" s="4" t="inlineStr">
        <is>
          <t>​ Lease expense was comprised of the following (in thousands): ​ ​ ​ ​ ​ ​ ​ ​ ​ ​ ​ ​ ​ ​ ​ ​ Three Months Ended September 30, ​ Nine Months Ended September 30, ​ 2021 2020 2021 2020 Operating lease expense ​ $ 448 ​ $ 455 ​ $ 1,417 ​ $ 1,362 Short-term lease and variable lease expense (1) ​ 196 ​ 127 ​ 602 ​ 401 Total lease expense ​ $ 644 ​ $ 582 ​ $ 2,019 ​ $ 1,763 (1) Leases with an initial term of 12 months or less are not recorded on the condensed consolidated balance sheets, and the Company recognizes lease expense for these leases on a straight-line basis over the lease term. Variable lease expense for the periods presented primarily included common area maintenance charges. Supplemental information related to operating leases was as follows: ​ ​ ​ ​ ​ ​ ​ ​ ​ ​ ​ September 30, ​ December 31, ​ 2021 2020 Weighted average remaining lease term under operating ROU leases (in years) ​ ​ 6.0 ​ ​ 6.4 ​ Weighted average discount rate for operating lease liabilities ​ 5.25 % ​ 5.24 %</t>
        </is>
      </c>
    </row>
    <row r="5">
      <c r="A5" s="4" t="inlineStr">
        <is>
          <t>Lessee, Operating Lease, Liability, Maturity [Table Text Block]</t>
        </is>
      </c>
      <c r="B5" s="4" t="inlineStr">
        <is>
          <t>​ ​ Maturities of operating lease liabilities as of September 30, 2021, were as follows (in thousands): ​ ​ ​ ​ ​ Year Ending December 31, Amount(1) 2021 (remaining three months) ​ $ 477 2022 ​ 1,707 2023 ​ 1,389 2024 ​ 1,073 2025 ​ 1,088 2026 and thereafter ​ ​ 2,703 Total future minimum lease payments ​ $ 8,437 Less: Interest(2) ​ (1,196) Present value of future minimum lease payments under operating lease liabilities (3) ​ $ 7,241 (1) As of September 30, 2021, the total operating lease liability includes approximately $1.1 million related to an option to extend a lease term that is reasonably certain to be exercised. (2) Calculated using incremental borrowing interest rate for each lease. (3) Includes the current portion of operating lease liabilities of $1.7 million as of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EMPLOYEE BENEFIT PLANS (Tables)</t>
        </is>
      </c>
      <c r="B1" s="2" t="inlineStr">
        <is>
          <t>9 Months Ended</t>
        </is>
      </c>
    </row>
    <row r="2">
      <c r="B2" s="2" t="inlineStr">
        <is>
          <t>Sep. 30, 2021</t>
        </is>
      </c>
    </row>
    <row r="3">
      <c r="A3" s="3" t="inlineStr">
        <is>
          <t>Notes Tables</t>
        </is>
      </c>
    </row>
    <row r="4">
      <c r="A4" s="4" t="inlineStr">
        <is>
          <t>Schedule of Share-based Payment Award, Stock Options, Valuation Assumptions [Table Text Block]</t>
        </is>
      </c>
      <c r="B4" s="4" t="inlineStr">
        <is>
          <t>​ ​ ​ ​ ​ ​ ​ ​ ​ ​ ​ ​ ​ ​ ​ 2021 Purchase Plan ​ ​ 2010 Purchase Plan ​ ​ ​ Nine Months Ended ​ Nine Months Ended ​ ​ 2021 ​ ​ 2021 2020 ​ Expected life (in years) ​ ​ 1.25 ​ ​ 1.25 ​ 1.25 ​ Volatility ​ ​ 48.00 % ​ ​ 34.25 % ​ 34.25 % Risk-free interest rate ​ ​ 0.11 % ​ ​ 1.43 % ​ 1.43 % Expected dividend ​ ​ — ​ ​ — ​ — ​ Weighted average fair value of purchase rights granted during the period ​ $ 6.71 ​ ​ $ 4.83 ​ $ 4.83 ​ ​ ​ ​ ​ ​ ​ ​ ​ ​ ​ ​ ​ ​ ​ ​ ​ ​ ​ Three Months Ended September 30, ​ ​ Nine Months Ended September 30, ​ ​ 2021 2020 ​ 2021 2020 ​ Expected life (in years) ​ ​ — ​ ​ 4.45 ​ ​ ​ — ​ ​ 4.45 ​ Volatility ​ — % ​ 43.92 % ​ ​ — % ​ 40.90 % Risk-free interest rate ​ — % ​ 0.23 % ​ ​ — % ​ 0.60 % Expected dividend ​ — ​ — ​ ​ — ​ — Weighted average fair value per share of options granted during the period ​ $ — ​ $ 6.92 ​ ​ $ — ​ $ 5.75 ​</t>
        </is>
      </c>
    </row>
    <row r="5">
      <c r="A5" s="4" t="inlineStr">
        <is>
          <t>Share-based Payment Arrangement, Expensed and Capitalized, Amount [Table Text Block]</t>
        </is>
      </c>
      <c r="B5" s="4" t="inlineStr">
        <is>
          <t>Stock-based compensation is estimated at the grant date based on the award’s fair value and is recognized on a straight-line basis over the vesting periods, generally four years . ​ ​ ​ ​ ​ ​ ​ ​ ​ ​ ​ ​ ​ ​ ​ ​ Three Months Ended September 30, ​ Nine Months Ended September 30, ​ 2021 2020 2021 2020 Costs of revenues ​ $ 670 ​ $ 790 ​ $ 1,860 ​ $ 2,582 Research and development ​ 1,299 ​ 1,148 ​ 4,013 ​ 3,613 Selling, general and administrative ​ 1,394 ​ 1,192 ​ 3,601 ​ 3,281 Stock-based compensation expenses (1) ​ $ 3,363 ​ $ 3,130 ​ $ 9,474 ​ $ 9,476 (1) The stock-based compensation expense during the three and nine months ended September 30, 2020, includes immaterial expense or credit adjustments related to cash-settled SARs granted to certain employees. The Company accounted for these awards as liability awards and the amount was included in accrued compensation and related benefits. All remaining outstanding SARs were fully exercised in the third quarter of 2020.</t>
        </is>
      </c>
    </row>
    <row r="6">
      <c r="A6" s="4" t="inlineStr">
        <is>
          <t>Share-based Payment Arrangement, Option, Activity [Table Text Block]</t>
        </is>
      </c>
      <c r="B6" s="4" t="inlineStr">
        <is>
          <t>​ ​ ​ ​ ​ ​ ​ ​ ​ ​ ​ ​ ​ ​ ​ ​ ​ ​ ​ Weighted ​ ​ ​ ​ ​ ​ ​ Weighted ​ Average ​ ​ ​ ​ ​ ​ ​ Average ​ Remaining ​ Aggregate ​ ​ Number of ​ Exercise ​ Contractual ​ Intrinsic ​ ​ Options (in ​ Price ​ Term ​ Value (in ​ thousands) per Share (Years) thousands) Outstanding, January 1, 2021 456 ​ $ 10.95 ​ Granted — ​ ​ — ​ Exercised (160) ​ ​ 7.80 ​ Canceled (3) ​ ​ 13.52 ​ Expired (4) ​ ​ 6.90 ​ Outstanding, September 30, 2021 289 ​ $ 12.72 3.30 ​ $ 2,983 Vested and expected to vest, September 30, 2021 286 ​ $ 12.69 3.25 ​ $ 2,956 Exercisable, September 30, 2021 240 ​ $ 12.27 2.43 ​ $ 2,590</t>
        </is>
      </c>
    </row>
    <row r="7">
      <c r="A7" s="4" t="inlineStr">
        <is>
          <t>Share-based Payment Arrangement, Restricted Stock Unit, Activity [Table Text Block]</t>
        </is>
      </c>
      <c r="B7" s="4" t="inlineStr">
        <is>
          <t>​ ​ ​ ​ ​ ​ ​ ​ ​ ​ ​ Weighted ​ ​ ​ ​ Average Grant ​ ​ Shares ​ Date Fair Value ​ (in thousands) Per Share Non-vested, January 1, 2021 1,747 ​ $ 16.33 Granted 894 ​ $ 18.42 Vested (579) ​ $ 16.08 Forfeited (81) ​ $ 16.85 Non-vested, September 30, 2021 1,981 ​ $ 17.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LOS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 ​ ​ ​ ​ ​ ​ ​ ​ ​ ​ ​ ​ ​ ​ Three Months Ended September 30, ​ Nine Months Ended December 31, ​ 2021 2020 2021 2020 Numerator: ​ ​ ​ ​ Net loss ​ $ (2,407) ​ $ (2,734) ​ $ (14,488) ​ $ (6,914) Denominator: ​ ​ ​ ​ Basic weighted-average shares outstanding ​ 37,221 ​ 35,479 ​ 37,067 ​ 33,696 Effect of dilutive options and restricted stock units ​ — ​ — ​ — ​ — Diluted weighted-average shares outstanding ​ 37,221 ​ 35,479 ​ 37,067 ​ 33,696 ​ ​ ​ ​ ​ ​ ​ ​ ​ ​ ​ ​ ​ Net loss per share, basic and diluted ​ $ (0.06) ​ $ (0.08) ​ $ (0.39) ​ $ (0.21)</t>
        </is>
      </c>
    </row>
    <row r="5">
      <c r="A5" s="4" t="inlineStr">
        <is>
          <t>Schedule of Antidilutive Securities Excluded from Computation of Earnings Per Share [Table Text Block]</t>
        </is>
      </c>
      <c r="B5" s="4" t="inlineStr">
        <is>
          <t>The following table sets forth potential shares of common stock that were not included in the diluted net loss per share calculation above because to do so would be anti-dilutive for the periods indicated (in thousands): ​ ​ ​ ​ ​ ​ ​ ​ ​ ​ ​ ​ Three Months Ended September 30, ​ Nine Months Ended September 30, ​ 2021 2020 2021 2020 Outstanding options 128 310 182 362 Non-vested restricted stock units 915 1,084 997 820 Employee Stock Purchase Plan 30 190 14 146 Total 1,073 1,584 1,193 1,3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CUSTOMER AND GEOGRAPHIC INFORMATION (Tables)</t>
        </is>
      </c>
      <c r="B1" s="2" t="inlineStr">
        <is>
          <t>9 Months Ended</t>
        </is>
      </c>
    </row>
    <row r="2">
      <c r="B2" s="2" t="inlineStr">
        <is>
          <t>Sep. 30, 2021</t>
        </is>
      </c>
    </row>
    <row r="3">
      <c r="A3" s="3" t="inlineStr">
        <is>
          <t>Notes Tables</t>
        </is>
      </c>
    </row>
    <row r="4">
      <c r="A4" s="4" t="inlineStr">
        <is>
          <t>Schedule of Revenue by Major Customers by Reporting Segments [Table Text Block]</t>
        </is>
      </c>
      <c r="B4" s="4" t="inlineStr">
        <is>
          <t>​ ​ ​ ​ ​ ​ ​ ​ ​ ​ ​ ​ ​ Three Months Ended September 30, Nine Months Ended September 30, Customer 2021 2020 2021 2020 A ​ * % 18 % * % 23 % B ​ * % 14 % * % * % D ​ 25 % * % 12 % * % E ​ * % * % 10 % * % * represents less than 10% The Company had gross accounts receivable from individual customers in excess of 10% of gross accounts receivable as follows: ​ ​ ​ ​ ​ ​ ​ ​ ​ September 30, ​ December 31, Customer 2021 2020 A * % 16 % B 13 % * % C ​ 10 % 11 % D 25 % * % * represents less than 10%</t>
        </is>
      </c>
    </row>
    <row r="5">
      <c r="A5" s="4" t="inlineStr">
        <is>
          <t>Schedule of Revenue from External Customers Attributed to Foreign Countries by Geographic Area [Table Text Block]</t>
        </is>
      </c>
      <c r="B5" s="4" t="inlineStr">
        <is>
          <t>Revenues from customers by geographic area based on the location of the customers’ work sites are as follows (amounts in thousands): ​ ​ ​ ​ ​ ​ ​ ​ ​ ​ ​ ​ ​ ​ ​ Three Months Ended September 30, ​ ​ 2021 ​ 2020 ​ ​ ​ ​ ​ Percentage ​ ​ ​ ​ Percentage ​ Revenues of Revenues Revenues of Revenues United States ​ $ 13,983 47 % $ 7,710 33 % China ​ 4,038 14 ​ 6,747 29 ​ Rest of the world ​ 11,534 39 ​ 8,655 38 ​ Total revenue ​ $ 29,555 100 % $ 23,112 100 % ​ ​ ​ ​ ​ ​ ​ ​ ​ ​ ​ ​ ​ ​ ​ Nine Months Ended September 30, ​ ​ 2021 ​ 2020 ​ ​ ​ ​ ​ Percentage ​ ​ ​ ​ Percentage ​ Revenues of Revenues Revenues of Revenues United States ​ $ 34,634 43 % $ 26,242 40 % China ​ 10,065 12 ​ 10,200 16 ​ Japan ​ ​ 8,543 ​ 10 ​ ​ 3,414 ​ 5 ​ Taiwan ​ ​ 5,411 ​ 7 ​ ​ 8,038 ​ 12 ​ Rest of the world ​ 22,521 28 ​ 17,784 27 ​ Total revenue ​ $ 81,174 100 % $ 65,678 100 %</t>
        </is>
      </c>
    </row>
    <row r="6">
      <c r="A6" s="4" t="inlineStr">
        <is>
          <t>Schedule of Disclosure on Geographic Areas, Long-Lived Assets in Individual Foreign Countries by Country [Table Text Block]</t>
        </is>
      </c>
      <c r="B6" s="4" t="inlineStr">
        <is>
          <t>Long-lived assets, net by geographic area are as follows (in thousands): ​ ​ ​ ​ ​ ​ ​ ​ ​ ​ September 30, ​ December 31, ​ 2021 2020 United States ​ $ 41,811 ​ $ 43,663 Rest of the world ​ 1,624 ​ 2,251 Total long-lived assets, net ​ $ 43,435 ​ $ 45,9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FAIR VALUE MEASUREMENTS (Tables)</t>
        </is>
      </c>
      <c r="B1" s="2" t="inlineStr">
        <is>
          <t>9 Months Ended</t>
        </is>
      </c>
    </row>
    <row r="2">
      <c r="B2" s="2" t="inlineStr">
        <is>
          <t>Sep. 30, 2021</t>
        </is>
      </c>
    </row>
    <row r="3">
      <c r="A3" s="3" t="inlineStr">
        <is>
          <t>Notes Tables</t>
        </is>
      </c>
    </row>
    <row r="4">
      <c r="A4" s="4" t="inlineStr">
        <is>
          <t>Fair Value, Assets Measured on Recurring Basis [Table Text Block]</t>
        </is>
      </c>
      <c r="B4" s="4" t="inlineStr">
        <is>
          <t>The following table represents the Company’s assets measured at fair value on a recurring basis as of September 30, 2021, and December 31, 2020, and the basis for those measurements (in thousands): ​ ​ ​ ​ ​ ​ ​ ​ ​ ​ ​ ​ ​ ​ ​ ​ Fair Value Measurements Using ​ ​ ​ ​ ​ Quoted ​ ​ ​ ​ ​ ​ ​ ​ ​ ​ ​ Prices in ​ ​ ​ ​ ​ ​ ​ ​ ​ ​ ​ Active ​ Significant ​ ​ ​ ​ ​ ​ ​ ​ Markets for ​ Other ​ ​ ​ ​ ​ ​ ​ ​ Identical ​ Observable ​ Significant ​ ​ September 30, ​ Assets ​ Inputs ​ Unobservable Assets 2021 (Level 1) (Level 2) Inputs (Level 3) Cash equivalents ​ ​ ​ ​ Money market mutual funds ​ $ 55,039 ​ $ 55,039 ​ $ — ​ $ — Short-term investments (available-for-sale debt securities) ​ ​ ​ ​ U.S. Treasury bills ​ 69,992 ​ 69,992 ​ — ​ — Total ​ $ 125,031 ​ $ 125,031 ​ $ — ​ $ — ​ ​ ​ ​ ​ ​ ​ ​ ​ ​ ​ ​ ​ ​ ​ ​ ​ ​ ​ Quoted ​ ​ ​ ​ ​ ​ ​ ​ ​ ​ ​ Prices in ​ ​ ​ ​ ​ ​ ​ ​ ​ ​ ​ Active ​ Significant ​ ​ ​ ​ ​ ​ ​ ​ Markets for ​ Other ​ Significant ​ ​ ​ ​ ​ Identical ​ Observable ​ Unobservable ​ ​ December 31, ​ Assets ​ Inputs ​ Inputs Assets 2020 (Level 1) (Level 2) (Level 3) Cash equivalents ​ ​ ​ ​ Money market mutual funds ​ $ 18,012 ​ $ 18,012 ​ $ — ​ $ — Short-term investments (available-for-sale debt securities) ​ ​ ​ ​ ​ ​ ​ ​ ​ ​ ​ ​ U.S. Treasury bills ​ ​ 114,981 ​ ​ 114,981 ​ ​ — ​ ​ — Total ​ $ 132,993 ​ $ 132,993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shares in Thousands, $ in Thousands</t>
        </is>
      </c>
      <c r="B1" s="2" t="inlineStr">
        <is>
          <t>Sep. 30, 2021</t>
        </is>
      </c>
      <c r="C1" s="2" t="inlineStr">
        <is>
          <t>Dec. 31, 2020</t>
        </is>
      </c>
    </row>
    <row r="2">
      <c r="A2" s="3" t="inlineStr">
        <is>
          <t>CONDENSED CONSOLIDATED BALANCE SHEETS (Unaudited)</t>
        </is>
      </c>
    </row>
    <row r="3">
      <c r="A3" s="4" t="inlineStr">
        <is>
          <t>Accounts receivable, allowance for doubtful accounts</t>
        </is>
      </c>
      <c r="B3" s="6" t="n">
        <v>890</v>
      </c>
      <c r="C3" s="6" t="n">
        <v>963</v>
      </c>
    </row>
    <row r="4">
      <c r="A4" s="4" t="inlineStr">
        <is>
          <t>Preferred stock, par value (in dollars per share)</t>
        </is>
      </c>
      <c r="B4" s="7" t="n">
        <v>0.00015</v>
      </c>
      <c r="C4" s="7" t="n">
        <v>0.00015</v>
      </c>
    </row>
    <row r="5">
      <c r="A5" s="4" t="inlineStr">
        <is>
          <t>Preferred stock, shares authorized (in shares)</t>
        </is>
      </c>
      <c r="B5" s="5" t="n">
        <v>5000</v>
      </c>
      <c r="C5" s="5" t="n">
        <v>5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5</v>
      </c>
      <c r="C8" s="7" t="n">
        <v>0.00015</v>
      </c>
    </row>
    <row r="9">
      <c r="A9" s="4" t="inlineStr">
        <is>
          <t>Common stock, shares authorized (in shares)</t>
        </is>
      </c>
      <c r="B9" s="5" t="n">
        <v>70000</v>
      </c>
      <c r="C9" s="5" t="n">
        <v>70000</v>
      </c>
    </row>
    <row r="10">
      <c r="A10" s="4" t="inlineStr">
        <is>
          <t>Common stock, shares issued (in shares)</t>
        </is>
      </c>
      <c r="B10" s="5" t="n">
        <v>47248</v>
      </c>
      <c r="C10" s="5" t="n">
        <v>46400</v>
      </c>
    </row>
    <row r="11">
      <c r="A11" s="4" t="inlineStr">
        <is>
          <t>Common stock, shares outstanding (in shares)</t>
        </is>
      </c>
      <c r="B11" s="5" t="n">
        <v>37274</v>
      </c>
      <c r="C11" s="5" t="n">
        <v>36850</v>
      </c>
    </row>
    <row r="12">
      <c r="A12" s="4" t="inlineStr">
        <is>
          <t>Treasury stock, shares (in shares)</t>
        </is>
      </c>
      <c r="B12" s="5" t="n">
        <v>9974</v>
      </c>
      <c r="C12" s="5" t="n">
        <v>9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Note 2 - REVENUE FROM CONTRACTS WITH CUSTOMERS - 1 (Details)</t>
        </is>
      </c>
      <c r="B1" s="2" t="inlineStr">
        <is>
          <t>3 Months Ended</t>
        </is>
      </c>
      <c r="D1" s="2" t="inlineStr">
        <is>
          <t>9 Months Ended</t>
        </is>
      </c>
    </row>
    <row r="2">
      <c r="B2" s="2" t="inlineStr">
        <is>
          <t>Sep. 30, 2021USD ($)</t>
        </is>
      </c>
      <c r="C2" s="2" t="inlineStr">
        <is>
          <t>Sep. 30, 2020USD ($)</t>
        </is>
      </c>
      <c r="D2" s="2" t="inlineStr">
        <is>
          <t>Sep. 30, 2021USD ($)item</t>
        </is>
      </c>
      <c r="E2" s="2" t="inlineStr">
        <is>
          <t>Sep. 30, 2020USD ($)</t>
        </is>
      </c>
      <c r="F2" s="2" t="inlineStr">
        <is>
          <t>Dec. 31, 2020USD ($)</t>
        </is>
      </c>
    </row>
    <row r="3">
      <c r="A3" s="4" t="inlineStr">
        <is>
          <t>Number of Revenue Sources | item</t>
        </is>
      </c>
      <c r="D3" s="5" t="n">
        <v>2</v>
      </c>
    </row>
    <row r="4">
      <c r="A4" s="4" t="inlineStr">
        <is>
          <t>Capitalized Contract Cost, Impairment Loss</t>
        </is>
      </c>
      <c r="B4" s="6" t="n">
        <v>0</v>
      </c>
      <c r="C4" s="6" t="n">
        <v>0</v>
      </c>
      <c r="D4" s="6" t="n">
        <v>0</v>
      </c>
      <c r="E4" s="6" t="n">
        <v>0</v>
      </c>
    </row>
    <row r="5">
      <c r="A5" s="4" t="inlineStr">
        <is>
          <t>Contract with Customer, Liability, Noncurrent</t>
        </is>
      </c>
      <c r="B5" s="5" t="n">
        <v>2500000</v>
      </c>
      <c r="D5" s="5" t="n">
        <v>2500000</v>
      </c>
      <c r="F5" s="6" t="n">
        <v>1200000</v>
      </c>
    </row>
    <row r="6">
      <c r="A6" s="4" t="inlineStr">
        <is>
          <t>Contract with Customer, Liability, Revenue Recognized</t>
        </is>
      </c>
      <c r="B6" s="5" t="n">
        <v>7000000</v>
      </c>
      <c r="C6" s="5" t="n">
        <v>4700000</v>
      </c>
      <c r="D6" s="5" t="n">
        <v>13800000</v>
      </c>
      <c r="E6" s="5" t="n">
        <v>9500000</v>
      </c>
    </row>
    <row r="7">
      <c r="A7" s="4" t="inlineStr">
        <is>
          <t>Revenue, Remaining Performance Obligation, Amount</t>
        </is>
      </c>
      <c r="B7" s="5" t="n">
        <v>180900000</v>
      </c>
      <c r="D7" s="5" t="n">
        <v>180900000</v>
      </c>
    </row>
    <row r="8">
      <c r="A8" s="4" t="inlineStr">
        <is>
          <t>Contract with Customer, Performance Obligation Satisfied in Previous Period</t>
        </is>
      </c>
      <c r="B8" s="5" t="n">
        <v>200000</v>
      </c>
      <c r="C8" s="5" t="n">
        <v>1200000</v>
      </c>
      <c r="D8" s="5" t="n">
        <v>34000</v>
      </c>
      <c r="E8" s="5" t="n">
        <v>400000</v>
      </c>
    </row>
    <row r="9">
      <c r="A9" s="4" t="inlineStr">
        <is>
          <t>Capitalized Contract Cost, Amortization</t>
        </is>
      </c>
      <c r="B9" s="5" t="n">
        <v>200000</v>
      </c>
      <c r="C9" s="6" t="n">
        <v>100000</v>
      </c>
      <c r="D9" s="5" t="n">
        <v>499000</v>
      </c>
      <c r="E9" s="6" t="n">
        <v>367000</v>
      </c>
    </row>
    <row r="10">
      <c r="A10" s="4" t="inlineStr">
        <is>
          <t>Prepaid Expenses and Other Current Assets [Member]</t>
        </is>
      </c>
    </row>
    <row r="11">
      <c r="A11" s="4" t="inlineStr">
        <is>
          <t>Contract with Customer, Asset, after Allowance for Credit Loss, Current, Total</t>
        </is>
      </c>
      <c r="F11" s="5" t="n">
        <v>3700000</v>
      </c>
    </row>
    <row r="12">
      <c r="A12" s="4" t="inlineStr">
        <is>
          <t>Capitalized Contract Cost, Net, Total</t>
        </is>
      </c>
      <c r="B12" s="5" t="n">
        <v>800000</v>
      </c>
      <c r="D12" s="5" t="n">
        <v>800000</v>
      </c>
      <c r="F12" s="5" t="n">
        <v>800000</v>
      </c>
    </row>
    <row r="13">
      <c r="A13" s="4" t="inlineStr">
        <is>
          <t>Other Noncurrent Assets [Member]</t>
        </is>
      </c>
    </row>
    <row r="14">
      <c r="A14" s="4" t="inlineStr">
        <is>
          <t>Capitalized Contract Cost, Net, Total</t>
        </is>
      </c>
      <c r="B14" s="6" t="n">
        <v>1800000</v>
      </c>
      <c r="D14" s="6" t="n">
        <v>1800000</v>
      </c>
      <c r="F14" s="6" t="n">
        <v>900000</v>
      </c>
    </row>
    <row r="15">
      <c r="A15" s="4" t="inlineStr">
        <is>
          <t>Geographic Concentration Risk [Member] | Revenue Benchmark [Member]</t>
        </is>
      </c>
    </row>
    <row r="16">
      <c r="A16" s="4" t="inlineStr">
        <is>
          <t>Concentration Risk, Percentage</t>
        </is>
      </c>
      <c r="B16" s="4" t="inlineStr">
        <is>
          <t>100.00%</t>
        </is>
      </c>
      <c r="C16" s="4" t="inlineStr">
        <is>
          <t>100.00%</t>
        </is>
      </c>
      <c r="D16" s="4" t="inlineStr">
        <is>
          <t>100.00%</t>
        </is>
      </c>
      <c r="E16" s="4" t="inlineStr">
        <is>
          <t>100.00%</t>
        </is>
      </c>
    </row>
    <row r="17">
      <c r="A17" s="4" t="inlineStr">
        <is>
          <t>Geographic Concentration Risk [Member] | Revenue Benchmark [Member] | Non-US [Member]</t>
        </is>
      </c>
    </row>
    <row r="18">
      <c r="A18" s="4" t="inlineStr">
        <is>
          <t>Concentration Risk, Percentage</t>
        </is>
      </c>
      <c r="B18" s="4" t="inlineStr">
        <is>
          <t>53.00%</t>
        </is>
      </c>
      <c r="C18" s="4" t="inlineStr">
        <is>
          <t>67.00%</t>
        </is>
      </c>
      <c r="D18" s="4" t="inlineStr">
        <is>
          <t>57.00%</t>
        </is>
      </c>
      <c r="E18" s="4" t="inlineStr">
        <is>
          <t>60.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REVENUE FROM CONTRACTS WITH CUSTOMERS - 2 (Details) - Software License and Related Services Agreement [Member] - Advantest America, Inc. [Member]</t>
        </is>
      </c>
      <c r="B1" s="2" t="inlineStr">
        <is>
          <t>Sep. 30, 2021</t>
        </is>
      </c>
    </row>
    <row r="2">
      <c r="A2" s="4" t="inlineStr">
        <is>
          <t>Revenue, Remaining Performance Obligation, Expected Timing of Satisfaction, Start Date [Axis]: 2021-10-01</t>
        </is>
      </c>
    </row>
    <row r="3">
      <c r="A3" s="4" t="inlineStr">
        <is>
          <t>Revenue, Remaining Performance Obligation, Expected Timing of Satisfaction, Period (Year)</t>
        </is>
      </c>
      <c r="B3" s="4" t="inlineStr">
        <is>
          <t>2 years</t>
        </is>
      </c>
    </row>
    <row r="4">
      <c r="A4" s="4" t="inlineStr">
        <is>
          <t>Revenue, Remaining Performance Obligation, Expected Timing of Satisfaction, Start Date [Axis]: 2023-07-01</t>
        </is>
      </c>
    </row>
    <row r="5">
      <c r="A5" s="4" t="inlineStr">
        <is>
          <t>Revenue, Remaining Performance Obligation, Expected Timing of Satisfaction, Period (Year)</t>
        </is>
      </c>
      <c r="B5"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FROM CONTRACTS WITH CUSTOMERS - Disaggregation of Revenu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rcent of revenues</t>
        </is>
      </c>
      <c r="B3" s="4" t="inlineStr">
        <is>
          <t>100.00%</t>
        </is>
      </c>
      <c r="C3" s="4" t="inlineStr">
        <is>
          <t>100.00%</t>
        </is>
      </c>
      <c r="D3" s="4" t="inlineStr">
        <is>
          <t>100.00%</t>
        </is>
      </c>
      <c r="E3" s="4" t="inlineStr">
        <is>
          <t>100.00%</t>
        </is>
      </c>
    </row>
    <row r="4">
      <c r="A4" s="4" t="inlineStr">
        <is>
          <t>Transferred over Time [Member]</t>
        </is>
      </c>
    </row>
    <row r="5">
      <c r="A5" s="4" t="inlineStr">
        <is>
          <t>Percent of revenues</t>
        </is>
      </c>
      <c r="B5" s="4" t="inlineStr">
        <is>
          <t>72.00%</t>
        </is>
      </c>
      <c r="C5" s="4" t="inlineStr">
        <is>
          <t>55.00%</t>
        </is>
      </c>
      <c r="D5" s="4" t="inlineStr">
        <is>
          <t>60.00%</t>
        </is>
      </c>
      <c r="E5" s="4" t="inlineStr">
        <is>
          <t>56.00%</t>
        </is>
      </c>
    </row>
    <row r="6">
      <c r="A6" s="4" t="inlineStr">
        <is>
          <t>Transferred at Point in Time [Member]</t>
        </is>
      </c>
    </row>
    <row r="7">
      <c r="A7" s="4" t="inlineStr">
        <is>
          <t>Percent of revenues</t>
        </is>
      </c>
      <c r="B7" s="4" t="inlineStr">
        <is>
          <t>28.00%</t>
        </is>
      </c>
      <c r="C7" s="4" t="inlineStr">
        <is>
          <t>45.00%</t>
        </is>
      </c>
      <c r="D7" s="4" t="inlineStr">
        <is>
          <t>40.00%</t>
        </is>
      </c>
      <c r="E7" s="4" t="inlineStr">
        <is>
          <t>44.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STRATEGIC PARTNERSHIP AGREEMENT WITH ADVANTEST AND RELATED PARTY TRANSACTIONS (Details) - USD ($) $ in Thousands</t>
        </is>
      </c>
      <c r="B1" s="2" t="inlineStr">
        <is>
          <t>Jul. 29, 2020</t>
        </is>
      </c>
      <c r="C1" s="2" t="inlineStr">
        <is>
          <t>Sep. 30, 2021</t>
        </is>
      </c>
      <c r="D1" s="2" t="inlineStr">
        <is>
          <t>Sep. 30, 2020</t>
        </is>
      </c>
      <c r="E1" s="2" t="inlineStr">
        <is>
          <t>Sep. 30, 2021</t>
        </is>
      </c>
      <c r="F1" s="2" t="inlineStr">
        <is>
          <t>Sep. 30, 2020</t>
        </is>
      </c>
      <c r="G1" s="2" t="inlineStr">
        <is>
          <t>Dec. 31, 2020</t>
        </is>
      </c>
    </row>
    <row r="2">
      <c r="A2" s="4" t="inlineStr">
        <is>
          <t>Proceeds from Issuance of Common Stock</t>
        </is>
      </c>
      <c r="F2" s="6" t="n">
        <v>64995</v>
      </c>
    </row>
    <row r="3">
      <c r="A3" s="4" t="inlineStr">
        <is>
          <t>Revenue from Contract with Customer, Including Assessed Tax</t>
        </is>
      </c>
      <c r="C3" s="6" t="n">
        <v>29555</v>
      </c>
      <c r="D3" s="6" t="n">
        <v>23112</v>
      </c>
      <c r="E3" s="6" t="n">
        <v>81174</v>
      </c>
      <c r="F3" s="5" t="n">
        <v>65678</v>
      </c>
    </row>
    <row r="4">
      <c r="A4" s="4" t="inlineStr">
        <is>
          <t>Strategic Partnership for Joint Development and Sales Technology Solutions [Member]</t>
        </is>
      </c>
    </row>
    <row r="5">
      <c r="A5" s="4" t="inlineStr">
        <is>
          <t>Stock Issued During Period, Shares, New Issues (in shares)</t>
        </is>
      </c>
      <c r="B5" s="5" t="n">
        <v>3306924</v>
      </c>
    </row>
    <row r="6">
      <c r="A6" s="4" t="inlineStr">
        <is>
          <t>Proceeds from Issuance of Common Stock</t>
        </is>
      </c>
      <c r="B6" s="6" t="n">
        <v>65200</v>
      </c>
    </row>
    <row r="7">
      <c r="A7" s="4" t="inlineStr">
        <is>
          <t>Amendment #1 to Software License &amp; Related Services Agreement [Member]</t>
        </is>
      </c>
    </row>
    <row r="8">
      <c r="A8" s="4" t="inlineStr">
        <is>
          <t>Revenue from Contract with Customer, Including Assessed Tax</t>
        </is>
      </c>
      <c r="C8" s="5" t="n">
        <v>2700</v>
      </c>
      <c r="D8" s="6" t="n">
        <v>1000</v>
      </c>
      <c r="E8" s="5" t="n">
        <v>7900</v>
      </c>
      <c r="F8" s="6" t="n">
        <v>1000</v>
      </c>
    </row>
    <row r="9">
      <c r="A9" s="4" t="inlineStr">
        <is>
          <t>Related Party Transaction, Due from (to) Related Party, Total</t>
        </is>
      </c>
      <c r="C9" s="5" t="n">
        <v>0</v>
      </c>
      <c r="E9" s="5" t="n">
        <v>0</v>
      </c>
      <c r="G9" s="6" t="n">
        <v>0</v>
      </c>
    </row>
    <row r="10">
      <c r="A10" s="4" t="inlineStr">
        <is>
          <t>Contract with Customer, Liability, Total</t>
        </is>
      </c>
      <c r="C10" s="6" t="n">
        <v>9600</v>
      </c>
      <c r="E10" s="6" t="n">
        <v>9600</v>
      </c>
      <c r="G1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4 - BUSINESS COMBINATION - Other (Details) - USD ($) $ in Thousands</t>
        </is>
      </c>
      <c r="B1" s="2" t="inlineStr">
        <is>
          <t>1 Months Ended</t>
        </is>
      </c>
      <c r="C1" s="2" t="inlineStr">
        <is>
          <t>3 Months Ended</t>
        </is>
      </c>
    </row>
    <row r="2">
      <c r="B2" s="2" t="inlineStr">
        <is>
          <t>Dec. 31, 2020</t>
        </is>
      </c>
      <c r="C2" s="2" t="inlineStr">
        <is>
          <t>Sep. 30, 2021</t>
        </is>
      </c>
      <c r="D2" s="2" t="inlineStr">
        <is>
          <t>Mar. 31, 2021</t>
        </is>
      </c>
    </row>
    <row r="3">
      <c r="A3" s="4" t="inlineStr">
        <is>
          <t>Restricted Cash, Total</t>
        </is>
      </c>
      <c r="C3" s="6" t="n">
        <v>3019</v>
      </c>
    </row>
    <row r="4">
      <c r="A4" s="4" t="inlineStr">
        <is>
          <t>Cimetrix Incorporated [Member]</t>
        </is>
      </c>
    </row>
    <row r="5">
      <c r="A5" s="4" t="inlineStr">
        <is>
          <t>Payments to Acquire Businesses, Net of Cash Acquired, Total</t>
        </is>
      </c>
      <c r="B5" s="6" t="n">
        <v>28600</v>
      </c>
    </row>
    <row r="6">
      <c r="A6" s="4" t="inlineStr">
        <is>
          <t>Business Combination, Holdback Amount</t>
        </is>
      </c>
      <c r="B6" s="5" t="n">
        <v>3500</v>
      </c>
      <c r="D6" s="6" t="n">
        <v>3000</v>
      </c>
    </row>
    <row r="7">
      <c r="A7" s="4" t="inlineStr">
        <is>
          <t>Goodwill, Period Increase (Decrease), Total</t>
        </is>
      </c>
      <c r="D7" s="6" t="n">
        <v>-500</v>
      </c>
    </row>
    <row r="8">
      <c r="A8" s="4" t="inlineStr">
        <is>
          <t>Business Combination, Estimated Cash Payout to Certain Employees</t>
        </is>
      </c>
      <c r="B8" s="5" t="n">
        <v>1400</v>
      </c>
    </row>
    <row r="9">
      <c r="A9" s="4" t="inlineStr">
        <is>
          <t>Business Combination, Estimated Remaining Cash Payout to Certain Employees</t>
        </is>
      </c>
      <c r="C9" s="5" t="n">
        <v>900</v>
      </c>
    </row>
    <row r="10">
      <c r="A10" s="4" t="inlineStr">
        <is>
          <t>Business Combination, Acquisition Related Costs</t>
        </is>
      </c>
      <c r="B10" s="5" t="n">
        <v>1600</v>
      </c>
      <c r="C10" s="5" t="n">
        <v>0</v>
      </c>
    </row>
    <row r="11">
      <c r="A11" s="4" t="inlineStr">
        <is>
          <t>Cimetrix Incorporated [Member] | Prepaid Expenses and Other Current Assets [Member]</t>
        </is>
      </c>
    </row>
    <row r="12">
      <c r="A12" s="4" t="inlineStr">
        <is>
          <t>Restricted Cash, Total</t>
        </is>
      </c>
      <c r="B12" s="5" t="n">
        <v>3500</v>
      </c>
      <c r="C12" s="5" t="n">
        <v>3000</v>
      </c>
    </row>
    <row r="13">
      <c r="A13" s="4" t="inlineStr">
        <is>
          <t>Cimetrix Incorporated [Member] | Accrued Compensation and Related Benefits [Member]</t>
        </is>
      </c>
    </row>
    <row r="14">
      <c r="A14" s="4" t="inlineStr">
        <is>
          <t>Business Combination, Accrued Estimated Cash Payout to Certain Employees</t>
        </is>
      </c>
      <c r="B14" s="6" t="n">
        <v>300</v>
      </c>
      <c r="C14" s="6" t="n">
        <v>4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BUSINESS COMBINATION - Fair Values of Assets Acquired and Liabilities Assumed and the Related Useful Lives (Details) - USD ($) $ in Thousands</t>
        </is>
      </c>
      <c r="B1" s="2" t="inlineStr">
        <is>
          <t>9 Months Ended</t>
        </is>
      </c>
    </row>
    <row r="2">
      <c r="B2" s="2" t="inlineStr">
        <is>
          <t>Sep. 30, 2021</t>
        </is>
      </c>
      <c r="C2" s="2" t="inlineStr">
        <is>
          <t>Dec. 31, 2020</t>
        </is>
      </c>
    </row>
    <row r="3">
      <c r="A3" s="4" t="inlineStr">
        <is>
          <t>Goodwill</t>
        </is>
      </c>
      <c r="B3" s="6" t="n">
        <v>15305</v>
      </c>
      <c r="C3" s="6" t="n">
        <v>15774</v>
      </c>
    </row>
    <row r="4">
      <c r="A4" s="4" t="inlineStr">
        <is>
          <t>Cimetrix Incorporated [Member]</t>
        </is>
      </c>
    </row>
    <row r="5">
      <c r="A5" s="4" t="inlineStr">
        <is>
          <t>Fair value of cash</t>
        </is>
      </c>
      <c r="B5" s="5" t="n">
        <v>5900</v>
      </c>
    </row>
    <row r="6">
      <c r="A6" s="4" t="inlineStr">
        <is>
          <t>Fair value of tangible assets (including cash of $5,900)</t>
        </is>
      </c>
      <c r="B6" s="5" t="n">
        <v>8403</v>
      </c>
    </row>
    <row r="7">
      <c r="A7" s="4" t="inlineStr">
        <is>
          <t>Goodwill</t>
        </is>
      </c>
      <c r="B7" s="5" t="n">
        <v>13012</v>
      </c>
    </row>
    <row r="8">
      <c r="A8" s="4" t="inlineStr">
        <is>
          <t>Total assets acquired</t>
        </is>
      </c>
      <c r="B8" s="5" t="n">
        <v>41214</v>
      </c>
    </row>
    <row r="9">
      <c r="A9" s="4" t="inlineStr">
        <is>
          <t>Accounts payable and accrued expenses</t>
        </is>
      </c>
      <c r="B9" s="5" t="n">
        <v>1437</v>
      </c>
    </row>
    <row r="10">
      <c r="A10" s="4" t="inlineStr">
        <is>
          <t>Deferred revenue</t>
        </is>
      </c>
      <c r="B10" s="5" t="n">
        <v>391</v>
      </c>
    </row>
    <row r="11">
      <c r="A11" s="4" t="inlineStr">
        <is>
          <t>Operating lease liabilities</t>
        </is>
      </c>
      <c r="B11" s="5" t="n">
        <v>132</v>
      </c>
    </row>
    <row r="12">
      <c r="A12" s="4" t="inlineStr">
        <is>
          <t>Deferred tax liabilities</t>
        </is>
      </c>
      <c r="B12" s="5" t="n">
        <v>1743</v>
      </c>
    </row>
    <row r="13">
      <c r="A13" s="4" t="inlineStr">
        <is>
          <t>Total liabilities assumed</t>
        </is>
      </c>
      <c r="B13" s="5" t="n">
        <v>3703</v>
      </c>
    </row>
    <row r="14">
      <c r="A14" s="4" t="inlineStr">
        <is>
          <t>Total purchase price allocation</t>
        </is>
      </c>
      <c r="B14" s="5" t="n">
        <v>37511</v>
      </c>
    </row>
    <row r="15">
      <c r="A15" s="4" t="inlineStr">
        <is>
          <t>Cimetrix Incorporated [Member] | In Process Research and Development [Member]</t>
        </is>
      </c>
    </row>
    <row r="16">
      <c r="A16" s="4" t="inlineStr">
        <is>
          <t>Fair value of indefinite-lived intangible assets</t>
        </is>
      </c>
      <c r="B16" s="5" t="n">
        <v>3635</v>
      </c>
    </row>
    <row r="17">
      <c r="A17" s="4" t="inlineStr">
        <is>
          <t>Developed Technology Rights [Member] | Cimetrix Incorporated [Member]</t>
        </is>
      </c>
    </row>
    <row r="18">
      <c r="A18" s="4" t="inlineStr">
        <is>
          <t>Fair value of finite-lived intangible assets</t>
        </is>
      </c>
      <c r="B18" s="6" t="n">
        <v>12541</v>
      </c>
    </row>
    <row r="19">
      <c r="A19" s="4" t="inlineStr">
        <is>
          <t>Finite-lived intangible assets, amortization period (Year)</t>
        </is>
      </c>
      <c r="B19" s="4" t="inlineStr">
        <is>
          <t>8 years</t>
        </is>
      </c>
    </row>
    <row r="20">
      <c r="A20" s="4" t="inlineStr">
        <is>
          <t>Customer Relationships [Member] | Cimetrix Incorporated [Member]</t>
        </is>
      </c>
    </row>
    <row r="21">
      <c r="A21" s="4" t="inlineStr">
        <is>
          <t>Fair value of finite-lived intangible assets</t>
        </is>
      </c>
      <c r="B21" s="6" t="n">
        <v>1967</v>
      </c>
    </row>
    <row r="22">
      <c r="A22" s="4" t="inlineStr">
        <is>
          <t>Finite-lived intangible assets, amortization period (Year)</t>
        </is>
      </c>
      <c r="B22" s="4" t="inlineStr">
        <is>
          <t>10 years</t>
        </is>
      </c>
    </row>
    <row r="23">
      <c r="A23" s="4" t="inlineStr">
        <is>
          <t>Noncompete Agreements [Member] | Cimetrix Incorporated [Member]</t>
        </is>
      </c>
    </row>
    <row r="24">
      <c r="A24" s="4" t="inlineStr">
        <is>
          <t>Fair value of finite-lived intangible assets</t>
        </is>
      </c>
      <c r="B24" s="6" t="n">
        <v>848</v>
      </c>
    </row>
    <row r="25">
      <c r="A25" s="4" t="inlineStr">
        <is>
          <t>Finite-lived intangible assets, amortization period (Year)</t>
        </is>
      </c>
      <c r="B25" s="4" t="inlineStr">
        <is>
          <t>3 years</t>
        </is>
      </c>
    </row>
    <row r="26">
      <c r="A26" s="4" t="inlineStr">
        <is>
          <t>Trademarks and Trade Names [Member] | Cimetrix Incorporated [Member]</t>
        </is>
      </c>
    </row>
    <row r="27">
      <c r="A27" s="4" t="inlineStr">
        <is>
          <t>Fair value of finite-lived intangible assets</t>
        </is>
      </c>
      <c r="B27" s="6" t="n">
        <v>808</v>
      </c>
    </row>
    <row r="28">
      <c r="A28" s="4" t="inlineStr">
        <is>
          <t>Finite-lived intangible assets, amortization period (Year)</t>
        </is>
      </c>
      <c r="B28"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BUSINESS COMBINATION - Fair Values of Assets Acquired and Liabilities Assumed and the Related Useful Lives - Narrative (Details) $ in Thousands</t>
        </is>
      </c>
      <c r="B1" s="2" t="inlineStr">
        <is>
          <t>Sep. 30, 2021USD ($)</t>
        </is>
      </c>
    </row>
    <row r="2">
      <c r="A2" s="4" t="inlineStr">
        <is>
          <t>Cimetrix Incorporated [Member]</t>
        </is>
      </c>
    </row>
    <row r="3">
      <c r="A3" s="4" t="inlineStr">
        <is>
          <t>Fair value of cash</t>
        </is>
      </c>
      <c r="B3" s="6" t="n">
        <v>5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Note 5 - BALANCE SHEET COMPONENTS - Other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Unbilled Receivables, Current</t>
        </is>
      </c>
      <c r="B3" s="9" t="n">
        <v>8.6</v>
      </c>
      <c r="D3" s="9" t="n">
        <v>8.6</v>
      </c>
      <c r="F3" s="9" t="n">
        <v>7.2</v>
      </c>
    </row>
    <row r="4">
      <c r="A4" s="4" t="inlineStr">
        <is>
          <t>Unbilled Receivables, Not Expected to be Billed and Collected in Next Twelve Months</t>
        </is>
      </c>
      <c r="B4" s="10" t="n">
        <v>1.6</v>
      </c>
      <c r="D4" s="10" t="n">
        <v>1.6</v>
      </c>
      <c r="F4" s="5" t="n">
        <v>2</v>
      </c>
    </row>
    <row r="5">
      <c r="A5" s="4" t="inlineStr">
        <is>
          <t>Depreciation, Depletion and Amortization, Nonproduction, Total</t>
        </is>
      </c>
      <c r="B5" s="10" t="n">
        <v>1.5</v>
      </c>
      <c r="C5" s="9" t="n">
        <v>1.7</v>
      </c>
      <c r="D5" s="10" t="n">
        <v>4.8</v>
      </c>
      <c r="E5" s="6" t="n">
        <v>5</v>
      </c>
    </row>
    <row r="6">
      <c r="A6" s="4" t="inlineStr">
        <is>
          <t>Impairment of goodwill</t>
        </is>
      </c>
      <c r="B6" s="5" t="n">
        <v>0</v>
      </c>
      <c r="D6" s="6" t="n">
        <v>0</v>
      </c>
    </row>
    <row r="7">
      <c r="A7" s="4" t="inlineStr">
        <is>
          <t>Acquired Finite-lived Intangible Assets, Weighted Average Useful Life (Year)</t>
        </is>
      </c>
      <c r="D7" s="4" t="inlineStr">
        <is>
          <t>5 years 8 months 12 days</t>
        </is>
      </c>
    </row>
    <row r="8">
      <c r="A8" s="4" t="inlineStr">
        <is>
          <t>Amortization of Intangible Assets, Total</t>
        </is>
      </c>
      <c r="B8" s="10" t="n">
        <v>0.8</v>
      </c>
      <c r="C8" s="9" t="n">
        <v>0.3</v>
      </c>
      <c r="D8" s="9" t="n">
        <v>2.5</v>
      </c>
      <c r="E8" s="6" t="n">
        <v>1</v>
      </c>
    </row>
    <row r="9">
      <c r="A9" s="4" t="inlineStr">
        <is>
          <t>DFI Test Equipment [Member]</t>
        </is>
      </c>
    </row>
    <row r="10">
      <c r="A10" s="4" t="inlineStr">
        <is>
          <t>Construction in Progress, Gross</t>
        </is>
      </c>
      <c r="B10" s="9" t="n">
        <v>21.5</v>
      </c>
      <c r="D10" s="9" t="n">
        <v>21.5</v>
      </c>
      <c r="F10" s="9" t="n">
        <v>1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Property and Equipment (Details) - USD ($) $ in Thousands</t>
        </is>
      </c>
      <c r="B1" s="2" t="inlineStr">
        <is>
          <t>Sep. 30, 2021</t>
        </is>
      </c>
      <c r="C1" s="2" t="inlineStr">
        <is>
          <t>Dec. 31, 2020</t>
        </is>
      </c>
    </row>
    <row r="2">
      <c r="A2" s="4" t="inlineStr">
        <is>
          <t>Property and equipment, gross</t>
        </is>
      </c>
      <c r="B2" s="6" t="n">
        <v>77870</v>
      </c>
      <c r="C2" s="6" t="n">
        <v>75537</v>
      </c>
    </row>
    <row r="3">
      <c r="A3" s="4" t="inlineStr">
        <is>
          <t>Less: accumulated depreciation and amortization</t>
        </is>
      </c>
      <c r="B3" s="5" t="n">
        <v>-40049</v>
      </c>
      <c r="C3" s="5" t="n">
        <v>-36295</v>
      </c>
    </row>
    <row r="4">
      <c r="A4" s="4" t="inlineStr">
        <is>
          <t>Total</t>
        </is>
      </c>
      <c r="B4" s="5" t="n">
        <v>37821</v>
      </c>
      <c r="C4" s="5" t="n">
        <v>39242</v>
      </c>
    </row>
    <row r="5">
      <c r="A5" s="4" t="inlineStr">
        <is>
          <t>Computer Equipment [Member]</t>
        </is>
      </c>
    </row>
    <row r="6">
      <c r="A6" s="4" t="inlineStr">
        <is>
          <t>Property and equipment, gross</t>
        </is>
      </c>
      <c r="B6" s="5" t="n">
        <v>11715</v>
      </c>
      <c r="C6" s="5" t="n">
        <v>11585</v>
      </c>
    </row>
    <row r="7">
      <c r="A7" s="4" t="inlineStr">
        <is>
          <t>Software and Software Development Costs [Member]</t>
        </is>
      </c>
    </row>
    <row r="8">
      <c r="A8" s="4" t="inlineStr">
        <is>
          <t>Property and equipment, gross</t>
        </is>
      </c>
      <c r="B8" s="5" t="n">
        <v>5433</v>
      </c>
      <c r="C8" s="5" t="n">
        <v>5451</v>
      </c>
    </row>
    <row r="9">
      <c r="A9" s="4" t="inlineStr">
        <is>
          <t>Furniture and Fixtures [Member]</t>
        </is>
      </c>
    </row>
    <row r="10">
      <c r="A10" s="4" t="inlineStr">
        <is>
          <t>Property and equipment, gross</t>
        </is>
      </c>
      <c r="B10" s="5" t="n">
        <v>2505</v>
      </c>
      <c r="C10" s="5" t="n">
        <v>2507</v>
      </c>
    </row>
    <row r="11">
      <c r="A11" s="4" t="inlineStr">
        <is>
          <t>Leasehold Improvements [Member]</t>
        </is>
      </c>
    </row>
    <row r="12">
      <c r="A12" s="4" t="inlineStr">
        <is>
          <t>Property and equipment, gross</t>
        </is>
      </c>
      <c r="B12" s="5" t="n">
        <v>6270</v>
      </c>
      <c r="C12" s="5" t="n">
        <v>6255</v>
      </c>
    </row>
    <row r="13">
      <c r="A13" s="4" t="inlineStr">
        <is>
          <t>Laboratory and Test Equipment [Member]</t>
        </is>
      </c>
    </row>
    <row r="14">
      <c r="A14" s="4" t="inlineStr">
        <is>
          <t>Property and equipment, gross</t>
        </is>
      </c>
      <c r="B14" s="5" t="n">
        <v>3650</v>
      </c>
      <c r="C14" s="5" t="n">
        <v>3451</v>
      </c>
    </row>
    <row r="15">
      <c r="A15" s="4" t="inlineStr">
        <is>
          <t>Test Equipment [Member]</t>
        </is>
      </c>
    </row>
    <row r="16">
      <c r="A16" s="4" t="inlineStr">
        <is>
          <t>Property and equipment, gross</t>
        </is>
      </c>
      <c r="B16" s="5" t="n">
        <v>24865</v>
      </c>
      <c r="C16" s="5" t="n">
        <v>26010</v>
      </c>
    </row>
    <row r="17">
      <c r="A17" s="4" t="inlineStr">
        <is>
          <t>Construction in Progress [Member]</t>
        </is>
      </c>
    </row>
    <row r="18">
      <c r="A18" s="4" t="inlineStr">
        <is>
          <t>Property and equipment, gross</t>
        </is>
      </c>
      <c r="B18" s="6" t="n">
        <v>23432</v>
      </c>
      <c r="C18" s="6" t="n">
        <v>202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BALANCE SHEET COMPONENTS - Change in Carrying Amount of Goodwill (Details) $ in Thousands</t>
        </is>
      </c>
      <c r="B1" s="2" t="inlineStr">
        <is>
          <t>9 Months Ended</t>
        </is>
      </c>
    </row>
    <row r="2">
      <c r="B2" s="2" t="inlineStr">
        <is>
          <t>Sep. 30, 2021USD ($)</t>
        </is>
      </c>
    </row>
    <row r="3">
      <c r="A3" s="3" t="inlineStr">
        <is>
          <t>Note 5 - Balance Sheet Components - Change in Carrying Amount of Goodwill (Details)</t>
        </is>
      </c>
    </row>
    <row r="4">
      <c r="A4" s="4" t="inlineStr">
        <is>
          <t>Balance at beginning of period</t>
        </is>
      </c>
      <c r="B4" s="6" t="n">
        <v>15774</v>
      </c>
    </row>
    <row r="5">
      <c r="A5" s="4" t="inlineStr">
        <is>
          <t>Measurement period acquisition adjustment (1)</t>
        </is>
      </c>
      <c r="B5" s="5" t="n">
        <v>469</v>
      </c>
    </row>
    <row r="6">
      <c r="A6" s="4" t="inlineStr">
        <is>
          <t>Balance at end of period</t>
        </is>
      </c>
      <c r="B6" s="6" t="n">
        <v>153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29555</v>
      </c>
      <c r="C4" s="6" t="n">
        <v>23112</v>
      </c>
      <c r="D4" s="6" t="n">
        <v>81174</v>
      </c>
      <c r="E4" s="6" t="n">
        <v>65678</v>
      </c>
    </row>
    <row r="5">
      <c r="A5" s="3" t="inlineStr">
        <is>
          <t>Costs and Expenses:</t>
        </is>
      </c>
    </row>
    <row r="6">
      <c r="A6" s="4" t="inlineStr">
        <is>
          <t>Costs of revenues</t>
        </is>
      </c>
      <c r="B6" s="5" t="n">
        <v>11070</v>
      </c>
      <c r="C6" s="5" t="n">
        <v>9493</v>
      </c>
      <c r="D6" s="5" t="n">
        <v>32518</v>
      </c>
      <c r="E6" s="5" t="n">
        <v>26926</v>
      </c>
    </row>
    <row r="7">
      <c r="A7" s="4" t="inlineStr">
        <is>
          <t>Research and development</t>
        </is>
      </c>
      <c r="B7" s="5" t="n">
        <v>10657</v>
      </c>
      <c r="C7" s="5" t="n">
        <v>8328</v>
      </c>
      <c r="D7" s="5" t="n">
        <v>32562</v>
      </c>
      <c r="E7" s="5" t="n">
        <v>24672</v>
      </c>
    </row>
    <row r="8">
      <c r="A8" s="4" t="inlineStr">
        <is>
          <t>Selling, general and administrative</t>
        </is>
      </c>
      <c r="B8" s="5" t="n">
        <v>9609</v>
      </c>
      <c r="C8" s="5" t="n">
        <v>8420</v>
      </c>
      <c r="D8" s="5" t="n">
        <v>28482</v>
      </c>
      <c r="E8" s="5" t="n">
        <v>24052</v>
      </c>
    </row>
    <row r="9">
      <c r="A9" s="4" t="inlineStr">
        <is>
          <t>Amortization of other acquired intangible assets</t>
        </is>
      </c>
      <c r="B9" s="5" t="n">
        <v>314</v>
      </c>
      <c r="C9" s="5" t="n">
        <v>174</v>
      </c>
      <c r="D9" s="5" t="n">
        <v>942</v>
      </c>
      <c r="E9" s="5" t="n">
        <v>521</v>
      </c>
    </row>
    <row r="10">
      <c r="A10" s="4" t="inlineStr">
        <is>
          <t>Interest and other expense (income), net</t>
        </is>
      </c>
      <c r="B10" s="5" t="n">
        <v>-194</v>
      </c>
      <c r="C10" s="5" t="n">
        <v>361</v>
      </c>
      <c r="D10" s="5" t="n">
        <v>-391</v>
      </c>
      <c r="E10" s="5" t="n">
        <v>530</v>
      </c>
    </row>
    <row r="11">
      <c r="A11" s="4" t="inlineStr">
        <is>
          <t>Loss before income taxes</t>
        </is>
      </c>
      <c r="B11" s="5" t="n">
        <v>-1901</v>
      </c>
      <c r="C11" s="5" t="n">
        <v>-3664</v>
      </c>
      <c r="D11" s="5" t="n">
        <v>-12939</v>
      </c>
      <c r="E11" s="5" t="n">
        <v>-11023</v>
      </c>
    </row>
    <row r="12">
      <c r="A12" s="4" t="inlineStr">
        <is>
          <t>Income tax expense (benefit)</t>
        </is>
      </c>
      <c r="B12" s="5" t="n">
        <v>506</v>
      </c>
      <c r="C12" s="5" t="n">
        <v>-930</v>
      </c>
      <c r="D12" s="5" t="n">
        <v>1549</v>
      </c>
      <c r="E12" s="5" t="n">
        <v>-4109</v>
      </c>
    </row>
    <row r="13">
      <c r="A13" s="4" t="inlineStr">
        <is>
          <t>Net loss</t>
        </is>
      </c>
      <c r="B13" s="5" t="n">
        <v>-2407</v>
      </c>
      <c r="C13" s="5" t="n">
        <v>-2734</v>
      </c>
      <c r="D13" s="5" t="n">
        <v>-14488</v>
      </c>
      <c r="E13" s="5" t="n">
        <v>-6914</v>
      </c>
    </row>
    <row r="14">
      <c r="A14" s="3" t="inlineStr">
        <is>
          <t>Other comprehensive income (loss):</t>
        </is>
      </c>
    </row>
    <row r="15">
      <c r="A15" s="4" t="inlineStr">
        <is>
          <t>Foreign currency translation adjustments, net of tax</t>
        </is>
      </c>
      <c r="B15" s="5" t="n">
        <v>-226</v>
      </c>
      <c r="C15" s="5" t="n">
        <v>540</v>
      </c>
      <c r="D15" s="5" t="n">
        <v>-540</v>
      </c>
      <c r="E15" s="5" t="n">
        <v>581</v>
      </c>
    </row>
    <row r="16">
      <c r="A16" s="4" t="inlineStr">
        <is>
          <t>Change in unrealized losses related to available-for-sale debt securities, net of tax</t>
        </is>
      </c>
      <c r="B16" s="5" t="n">
        <v>1</v>
      </c>
      <c r="C16" s="5" t="n">
        <v>-3</v>
      </c>
      <c r="D16" s="5" t="n">
        <v>-3</v>
      </c>
      <c r="E16" s="5" t="n">
        <v>-3</v>
      </c>
    </row>
    <row r="17">
      <c r="A17" s="4" t="inlineStr">
        <is>
          <t>Total other comprehensive income (loss)</t>
        </is>
      </c>
      <c r="B17" s="5" t="n">
        <v>-225</v>
      </c>
      <c r="C17" s="5" t="n">
        <v>537</v>
      </c>
      <c r="D17" s="5" t="n">
        <v>-543</v>
      </c>
      <c r="E17" s="5" t="n">
        <v>578</v>
      </c>
    </row>
    <row r="18">
      <c r="A18" s="4" t="inlineStr">
        <is>
          <t>Comprehensive loss</t>
        </is>
      </c>
      <c r="B18" s="6" t="n">
        <v>-2632</v>
      </c>
      <c r="C18" s="6" t="n">
        <v>-2197</v>
      </c>
      <c r="D18" s="6" t="n">
        <v>-15031</v>
      </c>
      <c r="E18" s="6" t="n">
        <v>-6336</v>
      </c>
    </row>
    <row r="19">
      <c r="A19" s="4" t="inlineStr">
        <is>
          <t>Basic (in dollars per share)</t>
        </is>
      </c>
      <c r="B19" s="8" t="n">
        <v>-0.06</v>
      </c>
      <c r="C19" s="8" t="n">
        <v>-0.08</v>
      </c>
      <c r="D19" s="8" t="n">
        <v>-0.39</v>
      </c>
      <c r="E19" s="8" t="n">
        <v>-0.21</v>
      </c>
    </row>
    <row r="20">
      <c r="A20" s="4" t="inlineStr">
        <is>
          <t>Diluted (in dollars per share)</t>
        </is>
      </c>
      <c r="B20" s="8" t="n">
        <v>-0.06</v>
      </c>
      <c r="C20" s="8" t="n">
        <v>-0.08</v>
      </c>
      <c r="D20" s="8" t="n">
        <v>-0.39</v>
      </c>
      <c r="E20" s="8" t="n">
        <v>-0.21</v>
      </c>
    </row>
    <row r="21">
      <c r="A21" s="4" t="inlineStr">
        <is>
          <t>Basic weighted-average shares outstanding (in shares)</t>
        </is>
      </c>
      <c r="B21" s="5" t="n">
        <v>37221</v>
      </c>
      <c r="C21" s="5" t="n">
        <v>35479</v>
      </c>
      <c r="D21" s="5" t="n">
        <v>37067</v>
      </c>
      <c r="E21" s="5" t="n">
        <v>33696</v>
      </c>
    </row>
    <row r="22">
      <c r="A22" s="4" t="inlineStr">
        <is>
          <t>Diluted weighted-average shares outstanding (in shares)</t>
        </is>
      </c>
      <c r="B22" s="5" t="n">
        <v>37221</v>
      </c>
      <c r="C22" s="5" t="n">
        <v>35479</v>
      </c>
      <c r="D22" s="5" t="n">
        <v>37067</v>
      </c>
      <c r="E22" s="5" t="n">
        <v>33696</v>
      </c>
    </row>
    <row r="23">
      <c r="A23" s="4" t="inlineStr">
        <is>
          <t>Analytics [Member]</t>
        </is>
      </c>
    </row>
    <row r="24">
      <c r="A24" s="3" t="inlineStr">
        <is>
          <t>Revenues:</t>
        </is>
      </c>
    </row>
    <row r="25">
      <c r="A25" s="4" t="inlineStr">
        <is>
          <t>Revenues</t>
        </is>
      </c>
      <c r="B25" s="6" t="n">
        <v>27194</v>
      </c>
      <c r="C25" s="6" t="n">
        <v>14346</v>
      </c>
      <c r="D25" s="6" t="n">
        <v>66165</v>
      </c>
      <c r="E25" s="6" t="n">
        <v>42766</v>
      </c>
    </row>
    <row r="26">
      <c r="A26" s="4" t="inlineStr">
        <is>
          <t>Integrated Yield Ramp [Member]</t>
        </is>
      </c>
    </row>
    <row r="27">
      <c r="A27" s="3" t="inlineStr">
        <is>
          <t>Revenues:</t>
        </is>
      </c>
    </row>
    <row r="28">
      <c r="A28" s="4" t="inlineStr">
        <is>
          <t>Revenues</t>
        </is>
      </c>
      <c r="B28" s="6" t="n">
        <v>2361</v>
      </c>
      <c r="C28" s="6" t="n">
        <v>8766</v>
      </c>
      <c r="D28" s="6" t="n">
        <v>15009</v>
      </c>
      <c r="E28" s="6" t="n">
        <v>229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5 - BALANCE SHEET COMPONENTS - Intangible Assets (Details) - USD ($) $ in Thousands</t>
        </is>
      </c>
      <c r="B1" s="2" t="inlineStr">
        <is>
          <t>9 Months Ended</t>
        </is>
      </c>
    </row>
    <row r="2">
      <c r="B2" s="2" t="inlineStr">
        <is>
          <t>Sep. 30, 2021</t>
        </is>
      </c>
      <c r="C2" s="2" t="inlineStr">
        <is>
          <t>Dec. 31, 2020</t>
        </is>
      </c>
    </row>
    <row r="3">
      <c r="A3" s="4" t="inlineStr">
        <is>
          <t>Amortization Period (Year)</t>
        </is>
      </c>
      <c r="B3" s="4" t="inlineStr">
        <is>
          <t>5 years 8 months 12 days</t>
        </is>
      </c>
    </row>
    <row r="4">
      <c r="A4" s="4" t="inlineStr">
        <is>
          <t>Accumulated Amortization</t>
        </is>
      </c>
      <c r="B4" s="6" t="n">
        <v>-25182</v>
      </c>
      <c r="C4" s="6" t="n">
        <v>-22715</v>
      </c>
    </row>
    <row r="5">
      <c r="A5" s="4" t="inlineStr">
        <is>
          <t>Net Carrying Amount</t>
        </is>
      </c>
      <c r="B5" s="5" t="n">
        <v>18471</v>
      </c>
    </row>
    <row r="6">
      <c r="A6" s="4" t="inlineStr">
        <is>
          <t>Gross Carrying Amount, Total</t>
        </is>
      </c>
      <c r="B6" s="5" t="n">
        <v>47288</v>
      </c>
      <c r="C6" s="5" t="n">
        <v>47288</v>
      </c>
    </row>
    <row r="7">
      <c r="A7" s="4" t="inlineStr">
        <is>
          <t>Net Carrying Amount, Total</t>
        </is>
      </c>
      <c r="B7" s="5" t="n">
        <v>22106</v>
      </c>
      <c r="C7" s="5" t="n">
        <v>24573</v>
      </c>
    </row>
    <row r="8">
      <c r="A8" s="4" t="inlineStr">
        <is>
          <t>In Process Research and Development [Member]</t>
        </is>
      </c>
    </row>
    <row r="9">
      <c r="A9" s="4" t="inlineStr">
        <is>
          <t>In-process R&amp;D</t>
        </is>
      </c>
      <c r="B9" s="5" t="n">
        <v>3635</v>
      </c>
      <c r="C9" s="5" t="n">
        <v>3635</v>
      </c>
    </row>
    <row r="10">
      <c r="A10" s="4" t="inlineStr">
        <is>
          <t>Customer Relationships [Member]</t>
        </is>
      </c>
    </row>
    <row r="11">
      <c r="A11" s="4" t="inlineStr">
        <is>
          <t>Gross Carrying Amount</t>
        </is>
      </c>
      <c r="B11" s="5" t="n">
        <v>9407</v>
      </c>
      <c r="C11" s="5" t="n">
        <v>9407</v>
      </c>
    </row>
    <row r="12">
      <c r="A12" s="4" t="inlineStr">
        <is>
          <t>Accumulated Amortization</t>
        </is>
      </c>
      <c r="B12" s="5" t="n">
        <v>-5880</v>
      </c>
      <c r="C12" s="5" t="n">
        <v>-5398</v>
      </c>
    </row>
    <row r="13">
      <c r="A13" s="4" t="inlineStr">
        <is>
          <t>Net Carrying Amount</t>
        </is>
      </c>
      <c r="B13" s="6" t="n">
        <v>3527</v>
      </c>
      <c r="C13" s="5" t="n">
        <v>4009</v>
      </c>
    </row>
    <row r="14">
      <c r="A14" s="4" t="inlineStr">
        <is>
          <t>Customer Relationships [Member] | Minimum [Member]</t>
        </is>
      </c>
    </row>
    <row r="15">
      <c r="A15" s="4" t="inlineStr">
        <is>
          <t>Amortization Period (Year)</t>
        </is>
      </c>
      <c r="B15" s="4" t="inlineStr">
        <is>
          <t>1 year</t>
        </is>
      </c>
    </row>
    <row r="16">
      <c r="A16" s="4" t="inlineStr">
        <is>
          <t>Customer Relationships [Member] | Maximum [Member]</t>
        </is>
      </c>
    </row>
    <row r="17">
      <c r="A17" s="4" t="inlineStr">
        <is>
          <t>Amortization Period (Year)</t>
        </is>
      </c>
      <c r="B17" s="4" t="inlineStr">
        <is>
          <t>10 years</t>
        </is>
      </c>
    </row>
    <row r="18">
      <c r="A18" s="4" t="inlineStr">
        <is>
          <t>Developed Technology Rights [Member]</t>
        </is>
      </c>
    </row>
    <row r="19">
      <c r="A19" s="4" t="inlineStr">
        <is>
          <t>Gross Carrying Amount</t>
        </is>
      </c>
      <c r="B19" s="6" t="n">
        <v>30000</v>
      </c>
      <c r="C19" s="5" t="n">
        <v>30000</v>
      </c>
    </row>
    <row r="20">
      <c r="A20" s="4" t="inlineStr">
        <is>
          <t>Accumulated Amortization</t>
        </is>
      </c>
      <c r="B20" s="5" t="n">
        <v>-16652</v>
      </c>
      <c r="C20" s="5" t="n">
        <v>-14987</v>
      </c>
    </row>
    <row r="21">
      <c r="A21" s="4" t="inlineStr">
        <is>
          <t>Net Carrying Amount</t>
        </is>
      </c>
      <c r="B21" s="6" t="n">
        <v>13348</v>
      </c>
      <c r="C21" s="5" t="n">
        <v>15013</v>
      </c>
    </row>
    <row r="22">
      <c r="A22" s="4" t="inlineStr">
        <is>
          <t>Developed Technology Rights [Member] | Minimum [Member]</t>
        </is>
      </c>
    </row>
    <row r="23">
      <c r="A23" s="4" t="inlineStr">
        <is>
          <t>Amortization Period (Year)</t>
        </is>
      </c>
      <c r="B23" s="4" t="inlineStr">
        <is>
          <t>4 years</t>
        </is>
      </c>
    </row>
    <row r="24">
      <c r="A24" s="4" t="inlineStr">
        <is>
          <t>Developed Technology Rights [Member] | Maximum [Member]</t>
        </is>
      </c>
    </row>
    <row r="25">
      <c r="A25" s="4" t="inlineStr">
        <is>
          <t>Amortization Period (Year)</t>
        </is>
      </c>
      <c r="B25" s="4" t="inlineStr">
        <is>
          <t>9 years</t>
        </is>
      </c>
    </row>
    <row r="26">
      <c r="A26" s="4" t="inlineStr">
        <is>
          <t>Trademarks and Trade Names [Member]</t>
        </is>
      </c>
    </row>
    <row r="27">
      <c r="A27" s="4" t="inlineStr">
        <is>
          <t>Gross Carrying Amount</t>
        </is>
      </c>
      <c r="B27" s="6" t="n">
        <v>1598</v>
      </c>
      <c r="C27" s="5" t="n">
        <v>1598</v>
      </c>
    </row>
    <row r="28">
      <c r="A28" s="4" t="inlineStr">
        <is>
          <t>Accumulated Amortization</t>
        </is>
      </c>
      <c r="B28" s="5" t="n">
        <v>-785</v>
      </c>
      <c r="C28" s="5" t="n">
        <v>-706</v>
      </c>
    </row>
    <row r="29">
      <c r="A29" s="4" t="inlineStr">
        <is>
          <t>Net Carrying Amount</t>
        </is>
      </c>
      <c r="B29" s="6" t="n">
        <v>813</v>
      </c>
      <c r="C29" s="5" t="n">
        <v>892</v>
      </c>
    </row>
    <row r="30">
      <c r="A30" s="4" t="inlineStr">
        <is>
          <t>Trademarks and Trade Names [Member] | Minimum [Member]</t>
        </is>
      </c>
    </row>
    <row r="31">
      <c r="A31" s="4" t="inlineStr">
        <is>
          <t>Amortization Period (Year)</t>
        </is>
      </c>
      <c r="B31" s="4" t="inlineStr">
        <is>
          <t>2 years</t>
        </is>
      </c>
    </row>
    <row r="32">
      <c r="A32" s="4" t="inlineStr">
        <is>
          <t>Trademarks and Trade Names [Member] | Maximum [Member]</t>
        </is>
      </c>
    </row>
    <row r="33">
      <c r="A33" s="4" t="inlineStr">
        <is>
          <t>Amortization Period (Year)</t>
        </is>
      </c>
      <c r="B33" s="4" t="inlineStr">
        <is>
          <t>10 years</t>
        </is>
      </c>
    </row>
    <row r="34">
      <c r="A34" s="4" t="inlineStr">
        <is>
          <t>Patents [Member]</t>
        </is>
      </c>
    </row>
    <row r="35">
      <c r="A35" s="4" t="inlineStr">
        <is>
          <t>Gross Carrying Amount</t>
        </is>
      </c>
      <c r="B35" s="6" t="n">
        <v>1800</v>
      </c>
      <c r="C35" s="5" t="n">
        <v>1800</v>
      </c>
    </row>
    <row r="36">
      <c r="A36" s="4" t="inlineStr">
        <is>
          <t>Accumulated Amortization</t>
        </is>
      </c>
      <c r="B36" s="5" t="n">
        <v>-1630</v>
      </c>
      <c r="C36" s="5" t="n">
        <v>-1600</v>
      </c>
    </row>
    <row r="37">
      <c r="A37" s="4" t="inlineStr">
        <is>
          <t>Net Carrying Amount</t>
        </is>
      </c>
      <c r="B37" s="6" t="n">
        <v>170</v>
      </c>
      <c r="C37" s="5" t="n">
        <v>200</v>
      </c>
    </row>
    <row r="38">
      <c r="A38" s="4" t="inlineStr">
        <is>
          <t>Patents [Member] | Minimum [Member]</t>
        </is>
      </c>
    </row>
    <row r="39">
      <c r="A39" s="4" t="inlineStr">
        <is>
          <t>Amortization Period (Year)</t>
        </is>
      </c>
      <c r="B39" s="4" t="inlineStr">
        <is>
          <t>7 years</t>
        </is>
      </c>
    </row>
    <row r="40">
      <c r="A40" s="4" t="inlineStr">
        <is>
          <t>Patents [Member] | Maximum [Member]</t>
        </is>
      </c>
    </row>
    <row r="41">
      <c r="A41" s="4" t="inlineStr">
        <is>
          <t>Amortization Period (Year)</t>
        </is>
      </c>
      <c r="B41" s="4" t="inlineStr">
        <is>
          <t>10 years</t>
        </is>
      </c>
    </row>
    <row r="42">
      <c r="A42" s="4" t="inlineStr">
        <is>
          <t>Noncompete Agreements [Member]</t>
        </is>
      </c>
    </row>
    <row r="43">
      <c r="A43" s="4" t="inlineStr">
        <is>
          <t>Amortization Period (Year)</t>
        </is>
      </c>
      <c r="B43" s="4" t="inlineStr">
        <is>
          <t>3 years</t>
        </is>
      </c>
    </row>
    <row r="44">
      <c r="A44" s="4" t="inlineStr">
        <is>
          <t>Gross Carrying Amount</t>
        </is>
      </c>
      <c r="B44" s="6" t="n">
        <v>848</v>
      </c>
      <c r="C44" s="5" t="n">
        <v>848</v>
      </c>
    </row>
    <row r="45">
      <c r="A45" s="4" t="inlineStr">
        <is>
          <t>Accumulated Amortization</t>
        </is>
      </c>
      <c r="B45" s="5" t="n">
        <v>-235</v>
      </c>
      <c r="C45" s="5" t="n">
        <v>-24</v>
      </c>
    </row>
    <row r="46">
      <c r="A46" s="4" t="inlineStr">
        <is>
          <t>Net Carrying Amount</t>
        </is>
      </c>
      <c r="B46" s="6" t="n">
        <v>613</v>
      </c>
      <c r="C46" s="6" t="n">
        <v>8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5 - BALANCE SHEET COMPONENTS - Annual Amortization of Identifiable Intangible Assets (Details) $ in Thousands</t>
        </is>
      </c>
      <c r="B1" s="2" t="inlineStr">
        <is>
          <t>Sep. 30, 2021USD ($)</t>
        </is>
      </c>
    </row>
    <row r="2">
      <c r="A2" s="3" t="inlineStr">
        <is>
          <t>Note 5 - Balance Sheet Components - Annual Amortization of Identifiable Intangible Assets (Details)</t>
        </is>
      </c>
    </row>
    <row r="3">
      <c r="A3" s="4" t="inlineStr">
        <is>
          <t>2021 (remaining three months)</t>
        </is>
      </c>
      <c r="B3" s="6" t="n">
        <v>754</v>
      </c>
    </row>
    <row r="4">
      <c r="A4" s="4" t="inlineStr">
        <is>
          <t>2022</t>
        </is>
      </c>
      <c r="B4" s="5" t="n">
        <v>3013</v>
      </c>
    </row>
    <row r="5">
      <c r="A5" s="4" t="inlineStr">
        <is>
          <t>2023</t>
        </is>
      </c>
      <c r="B5" s="5" t="n">
        <v>2990</v>
      </c>
    </row>
    <row r="6">
      <c r="A6" s="4" t="inlineStr">
        <is>
          <t>2024</t>
        </is>
      </c>
      <c r="B6" s="5" t="n">
        <v>2592</v>
      </c>
    </row>
    <row r="7">
      <c r="A7" s="4" t="inlineStr">
        <is>
          <t>2025</t>
        </is>
      </c>
      <c r="B7" s="5" t="n">
        <v>2427</v>
      </c>
    </row>
    <row r="8">
      <c r="A8" s="4" t="inlineStr">
        <is>
          <t>2026 and thereafter</t>
        </is>
      </c>
      <c r="B8" s="5" t="n">
        <v>6695</v>
      </c>
    </row>
    <row r="9">
      <c r="A9" s="4" t="inlineStr">
        <is>
          <t>Net Carrying Amount</t>
        </is>
      </c>
      <c r="B9" s="6" t="n">
        <v>184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Note 6 - LEASES - Other (Details) $ in Thousands</t>
        </is>
      </c>
      <c r="B1" s="2" t="inlineStr">
        <is>
          <t>Sep. 30, 2021USD ($)lease</t>
        </is>
      </c>
      <c r="C1" s="2" t="inlineStr">
        <is>
          <t>Dec. 31, 2020USD ($)lease</t>
        </is>
      </c>
    </row>
    <row r="2">
      <c r="A2" s="3" t="inlineStr">
        <is>
          <t>Note To Financial Statement Details Textual</t>
        </is>
      </c>
    </row>
    <row r="3">
      <c r="A3" s="4" t="inlineStr">
        <is>
          <t>Number of finance leases | lease</t>
        </is>
      </c>
      <c r="B3" s="5" t="n">
        <v>0</v>
      </c>
      <c r="C3" s="5" t="n">
        <v>0</v>
      </c>
    </row>
    <row r="4">
      <c r="A4" s="4" t="inlineStr">
        <is>
          <t>Operating Lease, Liability, Amount Related to Extension of Lease Term</t>
        </is>
      </c>
      <c r="B4" s="6" t="n">
        <v>1100</v>
      </c>
    </row>
    <row r="5">
      <c r="A5" s="4" t="inlineStr">
        <is>
          <t>Operating Lease, Liability, Current</t>
        </is>
      </c>
      <c r="B5" s="6" t="n">
        <v>1740</v>
      </c>
      <c r="C5" s="6" t="n">
        <v>19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s>
  <sheetData>
    <row r="1">
      <c r="A1" s="1" t="inlineStr">
        <is>
          <t>Note 6 - 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ote 6 - Leases - Lease Cost (Details)</t>
        </is>
      </c>
    </row>
    <row r="4">
      <c r="A4" s="4" t="inlineStr">
        <is>
          <t>Operating lease expense</t>
        </is>
      </c>
      <c r="B4" s="6" t="n">
        <v>448</v>
      </c>
      <c r="C4" s="6" t="n">
        <v>455</v>
      </c>
      <c r="D4" s="6" t="n">
        <v>1417</v>
      </c>
      <c r="E4" s="6" t="n">
        <v>1362</v>
      </c>
    </row>
    <row r="5">
      <c r="A5" s="4" t="inlineStr">
        <is>
          <t>Short-term lease and variable lease expense (1)</t>
        </is>
      </c>
      <c r="B5" s="5" t="n">
        <v>196</v>
      </c>
      <c r="C5" s="5" t="n">
        <v>127</v>
      </c>
      <c r="D5" s="5" t="n">
        <v>602</v>
      </c>
      <c r="E5" s="5" t="n">
        <v>401</v>
      </c>
    </row>
    <row r="6">
      <c r="A6" s="4" t="inlineStr">
        <is>
          <t>Total lease expense</t>
        </is>
      </c>
      <c r="B6" s="6" t="n">
        <v>644</v>
      </c>
      <c r="C6" s="6" t="n">
        <v>582</v>
      </c>
      <c r="D6" s="6" t="n">
        <v>2019</v>
      </c>
      <c r="E6" s="5" t="n">
        <v>1763</v>
      </c>
    </row>
    <row r="7">
      <c r="A7" s="4" t="inlineStr">
        <is>
          <t>Weighted average remaining lease term under operating ROU leases (in years) (Year)</t>
        </is>
      </c>
      <c r="B7" s="4" t="inlineStr">
        <is>
          <t>6 years</t>
        </is>
      </c>
      <c r="D7" s="4" t="inlineStr">
        <is>
          <t>6 years</t>
        </is>
      </c>
      <c r="F7" s="4" t="inlineStr">
        <is>
          <t>6 years 4 months 24 days</t>
        </is>
      </c>
    </row>
    <row r="8">
      <c r="A8" s="4" t="inlineStr">
        <is>
          <t>Weighted average discount rate for operating lease liabilities</t>
        </is>
      </c>
      <c r="B8" s="4" t="inlineStr">
        <is>
          <t>5.25%</t>
        </is>
      </c>
      <c r="D8" s="4" t="inlineStr">
        <is>
          <t>5.25%</t>
        </is>
      </c>
      <c r="F8" s="4" t="inlineStr">
        <is>
          <t>5.24%</t>
        </is>
      </c>
    </row>
    <row r="9">
      <c r="A9" s="4" t="inlineStr">
        <is>
          <t>Operating lease ROU assets obtained (in thousands)</t>
        </is>
      </c>
      <c r="E9" s="6" t="n">
        <v>1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6 - LEASES - Maturity of Operating Lease Liabilities (Details) $ in Thousands</t>
        </is>
      </c>
      <c r="B1" s="2" t="inlineStr">
        <is>
          <t>Sep. 30, 2021USD ($)</t>
        </is>
      </c>
    </row>
    <row r="2">
      <c r="A2" s="3" t="inlineStr">
        <is>
          <t>Note 6 - Leases - Maturity of Operating Lease Liabilities (Details)</t>
        </is>
      </c>
    </row>
    <row r="3">
      <c r="A3" s="4" t="inlineStr">
        <is>
          <t>2021 (remaining three months)</t>
        </is>
      </c>
      <c r="B3" s="6" t="n">
        <v>477</v>
      </c>
    </row>
    <row r="4">
      <c r="A4" s="4" t="inlineStr">
        <is>
          <t>2022</t>
        </is>
      </c>
      <c r="B4" s="5" t="n">
        <v>1707</v>
      </c>
    </row>
    <row r="5">
      <c r="A5" s="4" t="inlineStr">
        <is>
          <t>2023</t>
        </is>
      </c>
      <c r="B5" s="5" t="n">
        <v>1389</v>
      </c>
    </row>
    <row r="6">
      <c r="A6" s="4" t="inlineStr">
        <is>
          <t>2024</t>
        </is>
      </c>
      <c r="B6" s="5" t="n">
        <v>1073</v>
      </c>
    </row>
    <row r="7">
      <c r="A7" s="4" t="inlineStr">
        <is>
          <t>2025</t>
        </is>
      </c>
      <c r="B7" s="5" t="n">
        <v>1088</v>
      </c>
    </row>
    <row r="8">
      <c r="A8" s="4" t="inlineStr">
        <is>
          <t>2026 and thereafter</t>
        </is>
      </c>
      <c r="B8" s="5" t="n">
        <v>2703</v>
      </c>
    </row>
    <row r="9">
      <c r="A9" s="4" t="inlineStr">
        <is>
          <t>Total future minimum lease payments</t>
        </is>
      </c>
      <c r="B9" s="5" t="n">
        <v>8437</v>
      </c>
    </row>
    <row r="10">
      <c r="A10" s="4" t="inlineStr">
        <is>
          <t>Less: Interest (2)</t>
        </is>
      </c>
      <c r="B10" s="5" t="n">
        <v>-1196</v>
      </c>
    </row>
    <row r="11">
      <c r="A11" s="4" t="inlineStr">
        <is>
          <t>Present value of future minimum lease payments under operating lease liabilities (3)</t>
        </is>
      </c>
      <c r="B11" s="6" t="n">
        <v>72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 7 - STOCKHOLDERS EQUITY (Details) - USD ($) $ / shares in Units, $ in Thousands</t>
        </is>
      </c>
      <c r="B1" s="2" t="inlineStr">
        <is>
          <t>Jul. 30, 2020</t>
        </is>
      </c>
      <c r="C1" s="2" t="inlineStr">
        <is>
          <t>Jun. 04, 2020</t>
        </is>
      </c>
      <c r="D1" s="2" t="inlineStr">
        <is>
          <t>Mar. 31, 2021</t>
        </is>
      </c>
      <c r="E1" s="2" t="inlineStr">
        <is>
          <t>Sep. 30, 2021</t>
        </is>
      </c>
      <c r="F1" s="2" t="inlineStr">
        <is>
          <t>Sep. 30, 2020</t>
        </is>
      </c>
      <c r="G1" s="2" t="inlineStr">
        <is>
          <t>May 28, 2020</t>
        </is>
      </c>
    </row>
    <row r="2">
      <c r="A2" s="4" t="inlineStr">
        <is>
          <t>Proceeds from Issuance of Common Stock</t>
        </is>
      </c>
      <c r="F2" s="6" t="n">
        <v>64995</v>
      </c>
    </row>
    <row r="3">
      <c r="A3" s="4" t="inlineStr">
        <is>
          <t>Treasury Stock, Value, Acquired, Cost Method</t>
        </is>
      </c>
      <c r="D3" s="6" t="n">
        <v>4523</v>
      </c>
    </row>
    <row r="4">
      <c r="A4" s="4" t="inlineStr">
        <is>
          <t>The 2018 Stock Repurchase Program [Member]</t>
        </is>
      </c>
    </row>
    <row r="5">
      <c r="A5" s="4" t="inlineStr">
        <is>
          <t>Treasury Stock, Shares, Acquired (in shares)</t>
        </is>
      </c>
      <c r="G5" s="5" t="n">
        <v>786000</v>
      </c>
    </row>
    <row r="6">
      <c r="A6" s="4" t="inlineStr">
        <is>
          <t>Treasury Stock Acquired, Average Cost Per Share (in dollars per share)</t>
        </is>
      </c>
      <c r="G6" s="8" t="n">
        <v>12.43</v>
      </c>
    </row>
    <row r="7">
      <c r="A7" s="4" t="inlineStr">
        <is>
          <t>Treasury Stock, Value, Acquired, Cost Method</t>
        </is>
      </c>
      <c r="G7" s="6" t="n">
        <v>9800</v>
      </c>
    </row>
    <row r="8">
      <c r="A8" s="4" t="inlineStr">
        <is>
          <t>The 2020 Stock Repurchase Program [Member]</t>
        </is>
      </c>
    </row>
    <row r="9">
      <c r="A9" s="4" t="inlineStr">
        <is>
          <t>Treasury Stock, Shares, Acquired (in shares)</t>
        </is>
      </c>
      <c r="E9" s="5" t="n">
        <v>251212</v>
      </c>
    </row>
    <row r="10">
      <c r="A10" s="4" t="inlineStr">
        <is>
          <t>Treasury Stock Acquired, Average Cost Per Share (in dollars per share)</t>
        </is>
      </c>
      <c r="E10" s="8" t="n">
        <v>18.01</v>
      </c>
    </row>
    <row r="11">
      <c r="A11" s="4" t="inlineStr">
        <is>
          <t>Treasury Stock, Value, Acquired, Cost Method</t>
        </is>
      </c>
      <c r="E11" s="6" t="n">
        <v>4500</v>
      </c>
    </row>
    <row r="12">
      <c r="A12" s="4" t="inlineStr">
        <is>
          <t>Stock Repurchase Program, Authorized Amount</t>
        </is>
      </c>
      <c r="C12" s="6" t="n">
        <v>25000</v>
      </c>
    </row>
    <row r="13">
      <c r="A13" s="4" t="inlineStr">
        <is>
          <t>Stock Repurchase Program, Period in Force (Year)</t>
        </is>
      </c>
      <c r="C13" s="4" t="inlineStr">
        <is>
          <t>2 years</t>
        </is>
      </c>
    </row>
    <row r="14">
      <c r="A14" s="4" t="inlineStr">
        <is>
          <t>Strategic Partnership for Joint Development and Sales Technology Solutions [Member]</t>
        </is>
      </c>
    </row>
    <row r="15">
      <c r="A15" s="4" t="inlineStr">
        <is>
          <t>Stock Issued During Period, Shares, New Issues (in shares)</t>
        </is>
      </c>
      <c r="B15" s="5" t="n">
        <v>3306924</v>
      </c>
    </row>
    <row r="16">
      <c r="A16" s="4" t="inlineStr">
        <is>
          <t>Shares Issued, Price Per Share (in dollars per share)</t>
        </is>
      </c>
      <c r="B16" s="11" t="n">
        <v>19.7085</v>
      </c>
    </row>
    <row r="17">
      <c r="A17" s="4" t="inlineStr">
        <is>
          <t>Proceeds from Issuance of Common Stock</t>
        </is>
      </c>
      <c r="B17" s="6" t="n">
        <v>65200</v>
      </c>
    </row>
    <row r="18">
      <c r="A18" s="4" t="inlineStr">
        <is>
          <t>Payments of Stock Issuance Costs</t>
        </is>
      </c>
      <c r="B18" s="6"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18" customWidth="1" min="5" max="5"/>
    <col width="37" customWidth="1" min="6" max="6"/>
    <col width="27" customWidth="1" min="7" max="7"/>
    <col width="37" customWidth="1" min="8" max="8"/>
    <col width="37" customWidth="1" min="9" max="9"/>
    <col width="20" customWidth="1" min="10" max="10"/>
    <col width="20" customWidth="1" min="11" max="11"/>
  </cols>
  <sheetData>
    <row r="1">
      <c r="A1" s="1" t="inlineStr">
        <is>
          <t>Note 8 - EMPLOYEE BENEFIT PLANS - Other (Details) $ / shares in Units, $ in Thousands</t>
        </is>
      </c>
      <c r="B1" s="2" t="inlineStr">
        <is>
          <t>Jun. 15, 2021</t>
        </is>
      </c>
      <c r="C1" s="2" t="inlineStr">
        <is>
          <t>Nov. 16, 2011shares</t>
        </is>
      </c>
      <c r="D1" s="2" t="inlineStr">
        <is>
          <t>Jul. 31, 2001</t>
        </is>
      </c>
      <c r="E1" s="2" t="inlineStr">
        <is>
          <t>Jul. 31, 2001item</t>
        </is>
      </c>
      <c r="F1" s="2" t="inlineStr">
        <is>
          <t>Sep. 30, 2021USD ($)$ / sharesshares</t>
        </is>
      </c>
      <c r="G1" s="2" t="inlineStr">
        <is>
          <t>Sep. 30, 2020USD ($)shares</t>
        </is>
      </c>
      <c r="H1" s="2" t="inlineStr">
        <is>
          <t>Sep. 30, 2021USD ($)$ / sharesshares</t>
        </is>
      </c>
      <c r="I1" s="2" t="inlineStr">
        <is>
          <t>Sep. 30, 2020USD ($)$ / sharesshares</t>
        </is>
      </c>
      <c r="J1" s="2" t="inlineStr">
        <is>
          <t>Dec. 31, 2001shares</t>
        </is>
      </c>
      <c r="K1" s="2" t="inlineStr">
        <is>
          <t>Dec. 31, 2020shares</t>
        </is>
      </c>
    </row>
    <row r="2">
      <c r="A2" s="4" t="inlineStr">
        <is>
          <t>Share-based Compensation Arrangement by Share-based Payment Award, Award Vesting Period (Year)</t>
        </is>
      </c>
      <c r="H2" s="4" t="inlineStr">
        <is>
          <t>4 years</t>
        </is>
      </c>
    </row>
    <row r="3">
      <c r="A3" s="4" t="inlineStr">
        <is>
          <t>Share-based Compensation Arrangement by Share-based Payment Award, Options, Forfeitures in Period (in shares)</t>
        </is>
      </c>
      <c r="H3" s="5" t="n">
        <v>3000</v>
      </c>
    </row>
    <row r="4">
      <c r="A4" s="4" t="inlineStr">
        <is>
          <t>Share-based Compensation Arrangement by Share-based Payment Award, Options, Outstanding, Number, Ending Balance (in shares)</t>
        </is>
      </c>
      <c r="F4" s="5" t="n">
        <v>289000</v>
      </c>
      <c r="H4" s="5" t="n">
        <v>289000</v>
      </c>
      <c r="K4" s="5" t="n">
        <v>456000</v>
      </c>
    </row>
    <row r="5">
      <c r="A5" s="4" t="inlineStr">
        <is>
          <t>Share-based Compensation Arrangement by Share-based Payment Award, Options, Grants in Period, Gross (in shares)</t>
        </is>
      </c>
      <c r="F5" s="5" t="n">
        <v>0</v>
      </c>
      <c r="H5" s="5" t="n">
        <v>0</v>
      </c>
    </row>
    <row r="6">
      <c r="A6" s="4" t="inlineStr">
        <is>
          <t>Share-based Payment Arrangement, Amount Capitalized | $</t>
        </is>
      </c>
      <c r="F6" s="6" t="n">
        <v>0</v>
      </c>
      <c r="G6" s="6" t="n">
        <v>0</v>
      </c>
      <c r="H6" s="6" t="n">
        <v>0</v>
      </c>
      <c r="I6" s="6" t="n">
        <v>190</v>
      </c>
    </row>
    <row r="7">
      <c r="A7" s="4" t="inlineStr">
        <is>
          <t>Share Price (in dollars per share) | $ / shares</t>
        </is>
      </c>
      <c r="F7" s="8" t="n">
        <v>23.04</v>
      </c>
      <c r="H7" s="8" t="n">
        <v>23.04</v>
      </c>
    </row>
    <row r="8">
      <c r="A8" s="4" t="inlineStr">
        <is>
          <t>Share-based Compensation Arrangement by Share-based Payment Award, Options, Exercises in Period, Intrinsic Value | $</t>
        </is>
      </c>
      <c r="H8" s="6" t="n">
        <v>1900</v>
      </c>
    </row>
    <row r="9">
      <c r="A9" s="4" t="inlineStr">
        <is>
          <t>Share-based Compensation Arrangement by Share-based Payment Award, Options, Vested in Period, Fair Value | $</t>
        </is>
      </c>
      <c r="H9" s="5" t="n">
        <v>100</v>
      </c>
    </row>
    <row r="10">
      <c r="A10" s="4" t="inlineStr">
        <is>
          <t>Share-based Payment Arrangement, Option [Member]</t>
        </is>
      </c>
    </row>
    <row r="11">
      <c r="A11" s="4" t="inlineStr">
        <is>
          <t>Share-based Payment Arrangement, Nonvested Award, Cost Not yet Recognized, Amount, Total | $</t>
        </is>
      </c>
      <c r="F11" s="6" t="n">
        <v>200</v>
      </c>
      <c r="H11" s="6" t="n">
        <v>200</v>
      </c>
    </row>
    <row r="12">
      <c r="A12" s="4" t="inlineStr">
        <is>
          <t>Share-based Payment Arrangement, Nonvested Award, Cost Not yet Recognized, Period for Recognition (Year)</t>
        </is>
      </c>
      <c r="H12" s="4" t="inlineStr">
        <is>
          <t>2 years</t>
        </is>
      </c>
    </row>
    <row r="13">
      <c r="A13" s="4" t="inlineStr">
        <is>
          <t>Restricted Stock Units (RSUs) [Member]</t>
        </is>
      </c>
    </row>
    <row r="14">
      <c r="A14" s="4" t="inlineStr">
        <is>
          <t>Share-based Payment Arrangement, Nonvested Award, Cost Not yet Recognized, Amount, Total | $</t>
        </is>
      </c>
      <c r="F14" s="6" t="n">
        <v>27100</v>
      </c>
      <c r="H14" s="6" t="n">
        <v>27100</v>
      </c>
    </row>
    <row r="15">
      <c r="A15" s="4" t="inlineStr">
        <is>
          <t>Share-based Payment Arrangement, Nonvested Award, Cost Not yet Recognized, Period for Recognition (Year)</t>
        </is>
      </c>
      <c r="H15" s="4" t="inlineStr">
        <is>
          <t>2 years 8 months 12 days</t>
        </is>
      </c>
    </row>
    <row r="16">
      <c r="A16" s="4" t="inlineStr">
        <is>
          <t>Employee Stock Purchase Plan [Member]</t>
        </is>
      </c>
    </row>
    <row r="17">
      <c r="A17" s="4" t="inlineStr">
        <is>
          <t>Share-based Compensation Arrangement by Share-based Payment Award, Maximum Employee Subscription Rate</t>
        </is>
      </c>
      <c r="D17" s="4" t="inlineStr">
        <is>
          <t>10.00%</t>
        </is>
      </c>
      <c r="E17" s="4" t="inlineStr">
        <is>
          <t>10.00%</t>
        </is>
      </c>
    </row>
    <row r="18">
      <c r="A18" s="4" t="inlineStr">
        <is>
          <t>Share-based Compensation Arrangement by Share-based Payment Award, Purchase Price of Common Stock, Percent</t>
        </is>
      </c>
      <c r="D18" s="4" t="inlineStr">
        <is>
          <t>85.00%</t>
        </is>
      </c>
    </row>
    <row r="19">
      <c r="A19" s="4" t="inlineStr">
        <is>
          <t>Share-based Compensation Arrangement by Share-based Payment Award, Offering Period</t>
        </is>
      </c>
      <c r="B19" s="4" t="inlineStr">
        <is>
          <t>24 months</t>
        </is>
      </c>
      <c r="E19" s="4" t="inlineStr">
        <is>
          <t>24 months</t>
        </is>
      </c>
    </row>
    <row r="20">
      <c r="A20" s="4" t="inlineStr">
        <is>
          <t>Share-based Compensation Arrangement by Share-based Payment Award, Number of Purchase Period | item</t>
        </is>
      </c>
      <c r="E20" s="5" t="n">
        <v>4</v>
      </c>
    </row>
    <row r="21">
      <c r="A21" s="4" t="inlineStr">
        <is>
          <t>Stock Issued During Period, Shares, Employee Stock Purchase Plans (in shares)</t>
        </is>
      </c>
      <c r="F21" s="5" t="n">
        <v>9000</v>
      </c>
      <c r="G21" s="5" t="n">
        <v>93000</v>
      </c>
      <c r="H21" s="5" t="n">
        <v>109000</v>
      </c>
      <c r="I21" s="5" t="n">
        <v>183000</v>
      </c>
    </row>
    <row r="22">
      <c r="A22" s="4" t="inlineStr">
        <is>
          <t>Employee Stock Purchase Plan Weighted Average Purchase Price of Shares Purchased (in dollars per share) | $ / shares</t>
        </is>
      </c>
      <c r="H22" s="8" t="n">
        <v>9.529999999999999</v>
      </c>
      <c r="I22" s="8" t="n">
        <v>9.119999999999999</v>
      </c>
    </row>
    <row r="23">
      <c r="A23" s="4" t="inlineStr">
        <is>
          <t>Share-based Payment Arrangement, Nonvested Award, Cost Not yet Recognized, Amount, Total | $</t>
        </is>
      </c>
      <c r="F23" s="6" t="n">
        <v>2000</v>
      </c>
      <c r="H23" s="6" t="n">
        <v>2000</v>
      </c>
    </row>
    <row r="24">
      <c r="A24" s="4" t="inlineStr">
        <is>
          <t>Share-based Payment Arrangement, Nonvested Award, Cost Not yet Recognized, Period for Recognition (Year)</t>
        </is>
      </c>
      <c r="H24" s="4" t="inlineStr">
        <is>
          <t>1 year 9 months</t>
        </is>
      </c>
    </row>
    <row r="25">
      <c r="A25" s="4" t="inlineStr">
        <is>
          <t>Share-based Compensation Arrangement by Share-based Payment Award, Expiration Period (Year)</t>
        </is>
      </c>
      <c r="B25" s="4" t="inlineStr">
        <is>
          <t>10 years</t>
        </is>
      </c>
    </row>
    <row r="26">
      <c r="A26" s="4" t="inlineStr">
        <is>
          <t>Share-based Compensation Arrangement by Share-based Payment Award, Award Vesting Period (Year)</t>
        </is>
      </c>
      <c r="E26" s="4" t="inlineStr">
        <is>
          <t>6 months</t>
        </is>
      </c>
    </row>
    <row r="27">
      <c r="A27" s="4" t="inlineStr">
        <is>
          <t>Twenty Eleven Stock Incentive Plan [Member]</t>
        </is>
      </c>
    </row>
    <row r="28">
      <c r="A28" s="4" t="inlineStr">
        <is>
          <t>Share-based Compensation Arrangement by Share-based Payment Award, Number of Shares Authorized (in shares)</t>
        </is>
      </c>
      <c r="C28" s="5" t="n">
        <v>11500000</v>
      </c>
    </row>
    <row r="29">
      <c r="A29" s="4" t="inlineStr">
        <is>
          <t>Share Based Compensation Arrangement By Share Based Payment Award Shares Reserved Decrease Rate (in shares)</t>
        </is>
      </c>
      <c r="C29" s="12" t="n">
        <v>1.33</v>
      </c>
    </row>
    <row r="30">
      <c r="A30" s="4" t="inlineStr">
        <is>
          <t>Common Stock, Capital Shares Reserved for Future Issuance (in shares)</t>
        </is>
      </c>
      <c r="F30" s="5" t="n">
        <v>12100000</v>
      </c>
      <c r="H30" s="5" t="n">
        <v>12100000</v>
      </c>
    </row>
    <row r="31">
      <c r="A31" s="4" t="inlineStr">
        <is>
          <t>Share-based Compensation Arrangement by Share-based Payment Award, Number of Shares Available for Grant (in shares)</t>
        </is>
      </c>
      <c r="F31" s="5" t="n">
        <v>3400000</v>
      </c>
      <c r="H31" s="5" t="n">
        <v>3400000</v>
      </c>
    </row>
    <row r="32">
      <c r="A32" s="4" t="inlineStr">
        <is>
          <t>Share-based Compensation Arrangement by Share-based Payment Award, Options, Forfeitures in Period (in shares)</t>
        </is>
      </c>
      <c r="H32" s="5" t="n">
        <v>500000</v>
      </c>
    </row>
    <row r="33">
      <c r="A33" s="4" t="inlineStr">
        <is>
          <t>Twenty Eleven Stock Incentive Plan [Member] | Share-based Payment Arrangement, Option [Member]</t>
        </is>
      </c>
    </row>
    <row r="34">
      <c r="A34" s="4" t="inlineStr">
        <is>
          <t>Share-based Compensation Arrangement by Share-based Payment Award, Expiration Period (Year)</t>
        </is>
      </c>
      <c r="C34" s="4" t="inlineStr">
        <is>
          <t>10 years</t>
        </is>
      </c>
    </row>
    <row r="35">
      <c r="A35" s="4" t="inlineStr">
        <is>
          <t>Share-based Compensation Arrangement by Share-based Payment Award, Award Vesting Period (Year)</t>
        </is>
      </c>
      <c r="C35" s="4" t="inlineStr">
        <is>
          <t>4 years</t>
        </is>
      </c>
    </row>
    <row r="36">
      <c r="A36" s="4" t="inlineStr">
        <is>
          <t>Shares Previously Issued Under the 2001 Plan [Member]</t>
        </is>
      </c>
    </row>
    <row r="37">
      <c r="A37" s="4" t="inlineStr">
        <is>
          <t>Share-based Compensation Arrangement by Share-based Payment Award, Number of Shares Authorized (in shares)</t>
        </is>
      </c>
      <c r="J37" s="5" t="n">
        <v>3500000</v>
      </c>
    </row>
    <row r="38">
      <c r="A38" s="4" t="inlineStr">
        <is>
          <t>IDS Plan [Member] | Share-based Payment Arrangement, Option [Member]</t>
        </is>
      </c>
    </row>
    <row r="39">
      <c r="A39" s="4" t="inlineStr">
        <is>
          <t>Share-based Compensation Arrangement by Share-based Payment Award, Expiration Period (Year)</t>
        </is>
      </c>
      <c r="J39" s="4" t="inlineStr">
        <is>
          <t>10 years</t>
        </is>
      </c>
    </row>
    <row r="40">
      <c r="A40" s="4" t="inlineStr">
        <is>
          <t>Share-based Compensation Arrangement by Share-based Payment Award, Award Vesting Period (Year)</t>
        </is>
      </c>
      <c r="J40" s="4" t="inlineStr">
        <is>
          <t>4 years</t>
        </is>
      </c>
    </row>
    <row r="41">
      <c r="A41" s="4" t="inlineStr">
        <is>
          <t>Outside of the 2011, 2001 or IDS Plans [Member]</t>
        </is>
      </c>
    </row>
    <row r="42">
      <c r="A42" s="4" t="inlineStr">
        <is>
          <t>Share-based Compensation Arrangement by Share-based Payment Award, Options, Outstanding, Number, Ending Balance (in shares)</t>
        </is>
      </c>
      <c r="F42" s="5" t="n">
        <v>0</v>
      </c>
      <c r="H42"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25" customWidth="1" min="3" max="3"/>
    <col width="16" customWidth="1" min="4" max="4"/>
    <col width="25" customWidth="1" min="5" max="5"/>
  </cols>
  <sheetData>
    <row r="1">
      <c r="A1" s="1" t="inlineStr">
        <is>
          <t>Note 8 - EMPLOYEE BENEFIT PLANS - Stock Options, Valuation Assumption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mployee Stock Purchase Plan [Member]</t>
        </is>
      </c>
    </row>
    <row r="4">
      <c r="A4" s="4" t="inlineStr">
        <is>
          <t>Expected life (in years) (Year)</t>
        </is>
      </c>
      <c r="B4" s="4" t="inlineStr">
        <is>
          <t>1 year 3 months</t>
        </is>
      </c>
      <c r="D4" s="4" t="inlineStr">
        <is>
          <t>1 year 3 months</t>
        </is>
      </c>
      <c r="E4" s="4" t="inlineStr">
        <is>
          <t>1 year 3 months</t>
        </is>
      </c>
    </row>
    <row r="5">
      <c r="A5" s="4" t="inlineStr">
        <is>
          <t>Volatility</t>
        </is>
      </c>
      <c r="B5" s="4" t="inlineStr">
        <is>
          <t>48.00%</t>
        </is>
      </c>
      <c r="D5" s="4" t="inlineStr">
        <is>
          <t>34.25%</t>
        </is>
      </c>
      <c r="E5" s="4" t="inlineStr">
        <is>
          <t>34.25%</t>
        </is>
      </c>
    </row>
    <row r="6">
      <c r="A6" s="4" t="inlineStr">
        <is>
          <t>Risk-free interest rate</t>
        </is>
      </c>
      <c r="B6" s="4" t="inlineStr">
        <is>
          <t>0.11%</t>
        </is>
      </c>
      <c r="D6" s="4" t="inlineStr">
        <is>
          <t>1.43%</t>
        </is>
      </c>
      <c r="E6" s="4" t="inlineStr">
        <is>
          <t>1.43%</t>
        </is>
      </c>
    </row>
    <row r="7">
      <c r="A7" s="4" t="inlineStr">
        <is>
          <t>Expected dividend</t>
        </is>
      </c>
      <c r="B7" s="4" t="inlineStr">
        <is>
          <t>0.00%</t>
        </is>
      </c>
      <c r="D7" s="4" t="inlineStr">
        <is>
          <t>0.00%</t>
        </is>
      </c>
      <c r="E7" s="4" t="inlineStr">
        <is>
          <t>0.00%</t>
        </is>
      </c>
    </row>
    <row r="8">
      <c r="A8" s="4" t="inlineStr">
        <is>
          <t>Weighted average fair value of purchase rights granted during the period (in dollars per share)</t>
        </is>
      </c>
      <c r="B8" s="8" t="n">
        <v>6.71</v>
      </c>
      <c r="D8" s="8" t="n">
        <v>4.83</v>
      </c>
      <c r="E8" s="8" t="n">
        <v>4.83</v>
      </c>
    </row>
    <row r="9">
      <c r="A9" s="4" t="inlineStr">
        <is>
          <t>Twenty Eleven Stock Incentive Plan [Member]</t>
        </is>
      </c>
    </row>
    <row r="10">
      <c r="A10" s="4" t="inlineStr">
        <is>
          <t>Expected life (in years) (Year)</t>
        </is>
      </c>
      <c r="C10" s="4" t="inlineStr">
        <is>
          <t>4 years 5 months 12 days</t>
        </is>
      </c>
      <c r="E10" s="4" t="inlineStr">
        <is>
          <t>4 years 5 months 12 days</t>
        </is>
      </c>
    </row>
    <row r="11">
      <c r="A11" s="4" t="inlineStr">
        <is>
          <t>Volatility</t>
        </is>
      </c>
      <c r="C11" s="4" t="inlineStr">
        <is>
          <t>43.92%</t>
        </is>
      </c>
      <c r="E11" s="4" t="inlineStr">
        <is>
          <t>40.90%</t>
        </is>
      </c>
    </row>
    <row r="12">
      <c r="A12" s="4" t="inlineStr">
        <is>
          <t>Risk-free interest rate</t>
        </is>
      </c>
      <c r="C12" s="4" t="inlineStr">
        <is>
          <t>0.23%</t>
        </is>
      </c>
      <c r="E12" s="4" t="inlineStr">
        <is>
          <t>0.60%</t>
        </is>
      </c>
    </row>
    <row r="13">
      <c r="A13" s="4" t="inlineStr">
        <is>
          <t>Expected dividend</t>
        </is>
      </c>
      <c r="C13" s="4" t="inlineStr">
        <is>
          <t>0.00%</t>
        </is>
      </c>
      <c r="E13" s="4" t="inlineStr">
        <is>
          <t>0.00%</t>
        </is>
      </c>
    </row>
    <row r="14">
      <c r="A14" s="4" t="inlineStr">
        <is>
          <t>Weighted average fair value of purchase rights granted during the period (in dollars per share)</t>
        </is>
      </c>
      <c r="C14" s="8" t="n">
        <v>6.92</v>
      </c>
      <c r="E14" s="8" t="n">
        <v>5.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MPLOYEE BENEFIT PLANS - Allocation of Recognized Period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based compensation expenses</t>
        </is>
      </c>
      <c r="B3" s="6" t="n">
        <v>3363</v>
      </c>
      <c r="C3" s="6" t="n">
        <v>3130</v>
      </c>
      <c r="D3" s="6" t="n">
        <v>9474</v>
      </c>
      <c r="E3" s="6" t="n">
        <v>9476</v>
      </c>
    </row>
    <row r="4">
      <c r="A4" s="4" t="inlineStr">
        <is>
          <t>Cost of Sales [Member]</t>
        </is>
      </c>
    </row>
    <row r="5">
      <c r="A5" s="4" t="inlineStr">
        <is>
          <t>Stock-based compensation expenses</t>
        </is>
      </c>
      <c r="B5" s="5" t="n">
        <v>670</v>
      </c>
      <c r="C5" s="5" t="n">
        <v>790</v>
      </c>
      <c r="D5" s="5" t="n">
        <v>1860</v>
      </c>
      <c r="E5" s="5" t="n">
        <v>2582</v>
      </c>
    </row>
    <row r="6">
      <c r="A6" s="4" t="inlineStr">
        <is>
          <t>Research and Development Expense [Member]</t>
        </is>
      </c>
    </row>
    <row r="7">
      <c r="A7" s="4" t="inlineStr">
        <is>
          <t>Stock-based compensation expenses</t>
        </is>
      </c>
      <c r="B7" s="5" t="n">
        <v>1299</v>
      </c>
      <c r="C7" s="5" t="n">
        <v>1148</v>
      </c>
      <c r="D7" s="5" t="n">
        <v>4013</v>
      </c>
      <c r="E7" s="5" t="n">
        <v>3613</v>
      </c>
    </row>
    <row r="8">
      <c r="A8" s="4" t="inlineStr">
        <is>
          <t>Selling, General and Administrative Expenses [Member]</t>
        </is>
      </c>
    </row>
    <row r="9">
      <c r="A9" s="4" t="inlineStr">
        <is>
          <t>Stock-based compensation expenses</t>
        </is>
      </c>
      <c r="B9" s="6" t="n">
        <v>1394</v>
      </c>
      <c r="C9" s="6" t="n">
        <v>1192</v>
      </c>
      <c r="D9" s="6" t="n">
        <v>3601</v>
      </c>
      <c r="E9" s="6" t="n">
        <v>328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te 8 - EMPLOYEE BENEFIT PLANS - Stock Options Activity (Details) $ / shares in Units, shares in Thousands, $ in Thousands</t>
        </is>
      </c>
      <c r="B1" s="2" t="inlineStr">
        <is>
          <t>3 Months Ended</t>
        </is>
      </c>
      <c r="C1" s="2" t="inlineStr">
        <is>
          <t>9 Months Ended</t>
        </is>
      </c>
    </row>
    <row r="2">
      <c r="B2" s="2" t="inlineStr">
        <is>
          <t>Sep. 30, 2021USD ($)$ / sharesshares</t>
        </is>
      </c>
      <c r="C2" s="2" t="inlineStr">
        <is>
          <t>Sep. 30, 2021USD ($)$ / sharesshares</t>
        </is>
      </c>
    </row>
    <row r="3">
      <c r="A3" s="3" t="inlineStr">
        <is>
          <t>Note 8 - Employee Benefit Plans - Stock Options Activity (Details)</t>
        </is>
      </c>
    </row>
    <row r="4">
      <c r="A4" s="4" t="inlineStr">
        <is>
          <t>Outstanding, beginning balance (in shares)</t>
        </is>
      </c>
      <c r="C4" s="5" t="n">
        <v>456</v>
      </c>
    </row>
    <row r="5">
      <c r="A5" s="4" t="inlineStr">
        <is>
          <t>Granted (in shares)</t>
        </is>
      </c>
      <c r="B5" s="5" t="n">
        <v>0</v>
      </c>
      <c r="C5" s="5" t="n">
        <v>0</v>
      </c>
    </row>
    <row r="6">
      <c r="A6" s="4" t="inlineStr">
        <is>
          <t>Exercised (in shares)</t>
        </is>
      </c>
      <c r="C6" s="5" t="n">
        <v>-160</v>
      </c>
    </row>
    <row r="7">
      <c r="A7" s="4" t="inlineStr">
        <is>
          <t>Canceled (in shares)</t>
        </is>
      </c>
      <c r="C7" s="5" t="n">
        <v>-3</v>
      </c>
    </row>
    <row r="8">
      <c r="A8" s="4" t="inlineStr">
        <is>
          <t>Expired (in shares)</t>
        </is>
      </c>
      <c r="C8" s="5" t="n">
        <v>-4</v>
      </c>
    </row>
    <row r="9">
      <c r="A9" s="4" t="inlineStr">
        <is>
          <t>Outstanding, ending balance (in shares)</t>
        </is>
      </c>
      <c r="B9" s="5" t="n">
        <v>289</v>
      </c>
      <c r="C9" s="5" t="n">
        <v>289</v>
      </c>
    </row>
    <row r="10">
      <c r="A10" s="4" t="inlineStr">
        <is>
          <t>Vested and expected to vest (in shares)</t>
        </is>
      </c>
      <c r="B10" s="5" t="n">
        <v>286</v>
      </c>
      <c r="C10" s="5" t="n">
        <v>286</v>
      </c>
    </row>
    <row r="11">
      <c r="A11" s="4" t="inlineStr">
        <is>
          <t>Exercisable (in shares)</t>
        </is>
      </c>
      <c r="B11" s="5" t="n">
        <v>240</v>
      </c>
      <c r="C11" s="5" t="n">
        <v>240</v>
      </c>
    </row>
    <row r="12">
      <c r="A12" s="4" t="inlineStr">
        <is>
          <t>Outstanding, weighted average exercise price, beginning balance (in dollars per share) | $ / shares</t>
        </is>
      </c>
      <c r="C12" s="8" t="n">
        <v>10.95</v>
      </c>
    </row>
    <row r="13">
      <c r="A13" s="4" t="inlineStr">
        <is>
          <t>Exercised, weighted average exercise price (in dollars per share) | $ / shares</t>
        </is>
      </c>
      <c r="C13" s="12" t="n">
        <v>7.8</v>
      </c>
    </row>
    <row r="14">
      <c r="A14" s="4" t="inlineStr">
        <is>
          <t>Canceled, weighted average exercise price (in dollars per share) | $ / shares</t>
        </is>
      </c>
      <c r="C14" s="12" t="n">
        <v>13.52</v>
      </c>
    </row>
    <row r="15">
      <c r="A15" s="4" t="inlineStr">
        <is>
          <t>Expired, weighted average exercise price (in dollars per share) | $ / shares</t>
        </is>
      </c>
      <c r="C15" s="12" t="n">
        <v>6.9</v>
      </c>
    </row>
    <row r="16">
      <c r="A16" s="4" t="inlineStr">
        <is>
          <t>Outstanding, weighted average exercise price, ending balance (in dollars per share) | $ / shares</t>
        </is>
      </c>
      <c r="B16" s="8" t="n">
        <v>12.72</v>
      </c>
      <c r="C16" s="12" t="n">
        <v>12.72</v>
      </c>
    </row>
    <row r="17">
      <c r="A17" s="4" t="inlineStr">
        <is>
          <t>Vested and expected to vest, weighted average exercise price (in dollars per share) | $ / shares</t>
        </is>
      </c>
      <c r="B17" s="12" t="n">
        <v>12.69</v>
      </c>
      <c r="C17" s="12" t="n">
        <v>12.69</v>
      </c>
    </row>
    <row r="18">
      <c r="A18" s="4" t="inlineStr">
        <is>
          <t>Exercisable, weighted average exercise price (in dollars per share) | $ / shares</t>
        </is>
      </c>
      <c r="B18" s="8" t="n">
        <v>12.27</v>
      </c>
      <c r="C18" s="8" t="n">
        <v>12.27</v>
      </c>
    </row>
    <row r="19">
      <c r="A19" s="4" t="inlineStr">
        <is>
          <t>Outstanding, weighted average remaining contractual (Year)</t>
        </is>
      </c>
      <c r="C19" s="4" t="inlineStr">
        <is>
          <t>3 years 3 months 18 days</t>
        </is>
      </c>
    </row>
    <row r="20">
      <c r="A20" s="4" t="inlineStr">
        <is>
          <t>Vested and expected to vest, weighted average remaining contractual term (Year)</t>
        </is>
      </c>
      <c r="C20" s="4" t="inlineStr">
        <is>
          <t>3 years 3 months</t>
        </is>
      </c>
    </row>
    <row r="21">
      <c r="A21" s="4" t="inlineStr">
        <is>
          <t>Exercisable, weighted average remaining contractual term (Year)</t>
        </is>
      </c>
      <c r="C21" s="4" t="inlineStr">
        <is>
          <t>2 years 5 months 4 days</t>
        </is>
      </c>
    </row>
    <row r="22">
      <c r="A22" s="4" t="inlineStr">
        <is>
          <t>Outstanding, aggregate intrinsic value | $</t>
        </is>
      </c>
      <c r="B22" s="6" t="n">
        <v>2983</v>
      </c>
      <c r="C22" s="6" t="n">
        <v>2983</v>
      </c>
    </row>
    <row r="23">
      <c r="A23" s="4" t="inlineStr">
        <is>
          <t>Vested and expected to vest, aggregate intrinsic value | $</t>
        </is>
      </c>
      <c r="B23" s="5" t="n">
        <v>2956</v>
      </c>
      <c r="C23" s="5" t="n">
        <v>2956</v>
      </c>
    </row>
    <row r="24">
      <c r="A24" s="4" t="inlineStr">
        <is>
          <t>Exercisable, aggregate intrinsic value | $</t>
        </is>
      </c>
      <c r="B24" s="6" t="n">
        <v>2590</v>
      </c>
      <c r="C24" s="6" t="n">
        <v>25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34" customWidth="1" min="2" max="2"/>
    <col width="36" customWidth="1" min="3" max="3"/>
    <col width="24" customWidth="1" min="4" max="4"/>
    <col width="27" customWidth="1" min="5" max="5"/>
    <col width="37" customWidth="1" min="6" max="6"/>
    <col width="13" customWidth="1" min="7" max="7"/>
  </cols>
  <sheetData>
    <row r="1">
      <c r="A1" s="1" t="inlineStr">
        <is>
          <t>CONDENSED CONSOLIDATED STATEMENTS OF STOCKHOLDERS EQUITY (Unaudited) - USD ($) shares in Thousands, $ in Thousands</t>
        </is>
      </c>
      <c r="B1" s="2" t="inlineStr">
        <is>
          <t>Common Stock Outstanding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s (in shares) at Dec. 31, 2019</t>
        </is>
      </c>
      <c r="B2" s="5" t="n">
        <v>32503</v>
      </c>
      <c r="D2" s="5" t="n">
        <v>9294</v>
      </c>
    </row>
    <row r="3">
      <c r="A3" s="4" t="inlineStr">
        <is>
          <t>Balances at Dec. 31, 2019</t>
        </is>
      </c>
      <c r="B3" s="6" t="n">
        <v>5</v>
      </c>
      <c r="C3" s="6" t="n">
        <v>325197</v>
      </c>
      <c r="D3" s="6" t="n">
        <v>-91695</v>
      </c>
      <c r="E3" s="6" t="n">
        <v>-35870</v>
      </c>
      <c r="F3" s="6" t="n">
        <v>-1480</v>
      </c>
      <c r="G3" s="6" t="n">
        <v>196157</v>
      </c>
    </row>
    <row r="4">
      <c r="A4" s="4" t="inlineStr">
        <is>
          <t>Issuance of common stock in connection with employee stock purchase plan (in shares)</t>
        </is>
      </c>
      <c r="B4" s="5" t="n">
        <v>89</v>
      </c>
    </row>
    <row r="5">
      <c r="A5" s="4" t="inlineStr">
        <is>
          <t>Issuance of common stock in connection with employee stock purchase plan</t>
        </is>
      </c>
      <c r="C5" s="5" t="n">
        <v>810</v>
      </c>
      <c r="G5" s="5" t="n">
        <v>810</v>
      </c>
    </row>
    <row r="6">
      <c r="A6" s="4" t="inlineStr">
        <is>
          <t>Issuance of common stock in connection with exercise of options (in shares)</t>
        </is>
      </c>
      <c r="B6" s="5" t="n">
        <v>21</v>
      </c>
    </row>
    <row r="7">
      <c r="A7" s="4" t="inlineStr">
        <is>
          <t>Issuance of common stock in connection with exercise of options</t>
        </is>
      </c>
      <c r="C7" s="5" t="n">
        <v>161</v>
      </c>
      <c r="G7" s="5" t="n">
        <v>161</v>
      </c>
    </row>
    <row r="8">
      <c r="A8" s="4" t="inlineStr">
        <is>
          <t>Vesting of restricted stock units (in shares)</t>
        </is>
      </c>
      <c r="B8" s="5" t="n">
        <v>182</v>
      </c>
    </row>
    <row r="9">
      <c r="A9" s="4" t="inlineStr">
        <is>
          <t>Purchases of treasury stock in connection with tax withholdings on restricted stock grants (in shares)</t>
        </is>
      </c>
      <c r="D9" s="5" t="n">
        <v>93</v>
      </c>
    </row>
    <row r="10">
      <c r="A10" s="4" t="inlineStr">
        <is>
          <t>Purchases of treasury stock in connection with tax withholdings on restricted stock grants</t>
        </is>
      </c>
      <c r="D10" s="6" t="n">
        <v>-1478</v>
      </c>
      <c r="G10" s="5" t="n">
        <v>-1478</v>
      </c>
    </row>
    <row r="11">
      <c r="A11" s="4" t="inlineStr">
        <is>
          <t>Stock-based compensation expense</t>
        </is>
      </c>
      <c r="C11" s="5" t="n">
        <v>3513</v>
      </c>
      <c r="G11" s="5" t="n">
        <v>3513</v>
      </c>
    </row>
    <row r="12">
      <c r="A12" s="4" t="inlineStr">
        <is>
          <t>Comprehensive income (loss)</t>
        </is>
      </c>
      <c r="E12" s="5" t="n">
        <v>-528</v>
      </c>
      <c r="F12" s="5" t="n">
        <v>-166</v>
      </c>
      <c r="G12" s="5" t="n">
        <v>-694</v>
      </c>
    </row>
    <row r="13">
      <c r="A13" s="4" t="inlineStr">
        <is>
          <t>Balances (in shares) at Mar. 31, 2020</t>
        </is>
      </c>
      <c r="B13" s="5" t="n">
        <v>32795</v>
      </c>
      <c r="D13" s="5" t="n">
        <v>9387</v>
      </c>
    </row>
    <row r="14">
      <c r="A14" s="4" t="inlineStr">
        <is>
          <t>Balances at Mar. 31, 2020</t>
        </is>
      </c>
      <c r="B14" s="6" t="n">
        <v>5</v>
      </c>
      <c r="C14" s="5" t="n">
        <v>329681</v>
      </c>
      <c r="D14" s="6" t="n">
        <v>-93173</v>
      </c>
      <c r="E14" s="5" t="n">
        <v>-36398</v>
      </c>
      <c r="F14" s="5" t="n">
        <v>-1646</v>
      </c>
      <c r="G14" s="5" t="n">
        <v>198469</v>
      </c>
    </row>
    <row r="15">
      <c r="A15" s="4" t="inlineStr">
        <is>
          <t>Balances (in shares) at Dec. 31, 2019</t>
        </is>
      </c>
      <c r="B15" s="5" t="n">
        <v>32503</v>
      </c>
      <c r="D15" s="5" t="n">
        <v>9294</v>
      </c>
    </row>
    <row r="16">
      <c r="A16" s="4" t="inlineStr">
        <is>
          <t>Balances at Dec. 31, 2019</t>
        </is>
      </c>
      <c r="B16" s="6" t="n">
        <v>5</v>
      </c>
      <c r="C16" s="5" t="n">
        <v>325197</v>
      </c>
      <c r="D16" s="6" t="n">
        <v>-91695</v>
      </c>
      <c r="E16" s="5" t="n">
        <v>-35870</v>
      </c>
      <c r="F16" s="5" t="n">
        <v>-1480</v>
      </c>
      <c r="G16" s="5" t="n">
        <v>196157</v>
      </c>
    </row>
    <row r="17">
      <c r="A17" s="4" t="inlineStr">
        <is>
          <t>Comprehensive income (loss)</t>
        </is>
      </c>
      <c r="G17" s="5" t="n">
        <v>-6336</v>
      </c>
    </row>
    <row r="18">
      <c r="A18" s="4" t="inlineStr">
        <is>
          <t>Balances (in shares) at Sep. 30, 2020</t>
        </is>
      </c>
      <c r="B18" s="5" t="n">
        <v>36626</v>
      </c>
      <c r="D18" s="5" t="n">
        <v>9491</v>
      </c>
    </row>
    <row r="19">
      <c r="A19" s="4" t="inlineStr">
        <is>
          <t>Balances at Sep. 30, 2020</t>
        </is>
      </c>
      <c r="B19" s="6" t="n">
        <v>5</v>
      </c>
      <c r="C19" s="5" t="n">
        <v>403450</v>
      </c>
      <c r="D19" s="6" t="n">
        <v>-94992</v>
      </c>
      <c r="E19" s="5" t="n">
        <v>-42784</v>
      </c>
      <c r="F19" s="5" t="n">
        <v>-902</v>
      </c>
      <c r="G19" s="5" t="n">
        <v>264777</v>
      </c>
    </row>
    <row r="20">
      <c r="A20" s="4" t="inlineStr">
        <is>
          <t>Balances (in shares) at Mar. 31, 2020</t>
        </is>
      </c>
      <c r="B20" s="5" t="n">
        <v>32795</v>
      </c>
      <c r="D20" s="5" t="n">
        <v>9387</v>
      </c>
    </row>
    <row r="21">
      <c r="A21" s="4" t="inlineStr">
        <is>
          <t>Balances at Mar. 31, 2020</t>
        </is>
      </c>
      <c r="B21" s="6" t="n">
        <v>5</v>
      </c>
      <c r="C21" s="5" t="n">
        <v>329681</v>
      </c>
      <c r="D21" s="6" t="n">
        <v>-93173</v>
      </c>
      <c r="E21" s="5" t="n">
        <v>-36398</v>
      </c>
      <c r="F21" s="5" t="n">
        <v>-1646</v>
      </c>
      <c r="G21" s="5" t="n">
        <v>198469</v>
      </c>
    </row>
    <row r="22">
      <c r="A22" s="4" t="inlineStr">
        <is>
          <t>Issuance of common stock in connection with exercise of options (in shares)</t>
        </is>
      </c>
      <c r="B22" s="5" t="n">
        <v>56</v>
      </c>
    </row>
    <row r="23">
      <c r="A23" s="4" t="inlineStr">
        <is>
          <t>Issuance of common stock in connection with exercise of options</t>
        </is>
      </c>
      <c r="C23" s="5" t="n">
        <v>463</v>
      </c>
      <c r="G23" s="5" t="n">
        <v>463</v>
      </c>
    </row>
    <row r="24">
      <c r="A24" s="4" t="inlineStr">
        <is>
          <t>Vesting of restricted stock units (in shares)</t>
        </is>
      </c>
      <c r="B24" s="5" t="n">
        <v>131</v>
      </c>
    </row>
    <row r="25">
      <c r="A25" s="4" t="inlineStr">
        <is>
          <t>Purchases of treasury stock in connection with tax withholdings on restricted stock grants (in shares)</t>
        </is>
      </c>
      <c r="D25" s="5" t="n">
        <v>52</v>
      </c>
    </row>
    <row r="26">
      <c r="A26" s="4" t="inlineStr">
        <is>
          <t>Purchases of treasury stock in connection with tax withholdings on restricted stock grants</t>
        </is>
      </c>
      <c r="D26" s="6" t="n">
        <v>-795</v>
      </c>
      <c r="G26" s="5" t="n">
        <v>-795</v>
      </c>
    </row>
    <row r="27">
      <c r="A27" s="4" t="inlineStr">
        <is>
          <t>Stock-based compensation expense</t>
        </is>
      </c>
      <c r="C27" s="5" t="n">
        <v>3013</v>
      </c>
      <c r="G27" s="5" t="n">
        <v>3013</v>
      </c>
    </row>
    <row r="28">
      <c r="A28" s="4" t="inlineStr">
        <is>
          <t>Comprehensive income (loss)</t>
        </is>
      </c>
      <c r="E28" s="5" t="n">
        <v>-3652</v>
      </c>
      <c r="F28" s="5" t="n">
        <v>207</v>
      </c>
      <c r="G28" s="5" t="n">
        <v>-3445</v>
      </c>
    </row>
    <row r="29">
      <c r="A29" s="4" t="inlineStr">
        <is>
          <t>Balances (in shares) at Jun. 30, 2020</t>
        </is>
      </c>
      <c r="B29" s="5" t="n">
        <v>32982</v>
      </c>
      <c r="D29" s="5" t="n">
        <v>9439</v>
      </c>
    </row>
    <row r="30">
      <c r="A30" s="4" t="inlineStr">
        <is>
          <t>Balances at Jun. 30, 2020</t>
        </is>
      </c>
      <c r="B30" s="6" t="n">
        <v>5</v>
      </c>
      <c r="C30" s="5" t="n">
        <v>333157</v>
      </c>
      <c r="D30" s="6" t="n">
        <v>-93968</v>
      </c>
      <c r="E30" s="5" t="n">
        <v>-40050</v>
      </c>
      <c r="F30" s="5" t="n">
        <v>-1439</v>
      </c>
      <c r="G30" s="5" t="n">
        <v>197705</v>
      </c>
    </row>
    <row r="31">
      <c r="A31" s="4" t="inlineStr">
        <is>
          <t>Issuance of common stock, net of issuance of $0.1 million (in shares)</t>
        </is>
      </c>
      <c r="B31" s="5" t="n">
        <v>3307</v>
      </c>
    </row>
    <row r="32">
      <c r="A32" s="4" t="inlineStr">
        <is>
          <t>Issuance of common stock, net of issuance of $0.1 million</t>
        </is>
      </c>
      <c r="C32" s="5" t="n">
        <v>65077</v>
      </c>
      <c r="G32" s="5" t="n">
        <v>65077</v>
      </c>
    </row>
    <row r="33">
      <c r="A33" s="4" t="inlineStr">
        <is>
          <t>Issuance of common stock in connection with employee stock purchase plan (in shares)</t>
        </is>
      </c>
      <c r="B33" s="5" t="n">
        <v>93</v>
      </c>
    </row>
    <row r="34">
      <c r="A34" s="4" t="inlineStr">
        <is>
          <t>Issuance of common stock in connection with employee stock purchase plan</t>
        </is>
      </c>
      <c r="C34" s="5" t="n">
        <v>860</v>
      </c>
      <c r="G34" s="5" t="n">
        <v>860</v>
      </c>
    </row>
    <row r="35">
      <c r="A35" s="4" t="inlineStr">
        <is>
          <t>Issuance of common stock in connection with exercise of options (in shares)</t>
        </is>
      </c>
      <c r="B35" s="5" t="n">
        <v>101</v>
      </c>
    </row>
    <row r="36">
      <c r="A36" s="4" t="inlineStr">
        <is>
          <t>Issuance of common stock in connection with exercise of options</t>
        </is>
      </c>
      <c r="C36" s="5" t="n">
        <v>1210</v>
      </c>
      <c r="G36" s="5" t="n">
        <v>1210</v>
      </c>
    </row>
    <row r="37">
      <c r="A37" s="4" t="inlineStr">
        <is>
          <t>Vesting of restricted stock units (in shares)</t>
        </is>
      </c>
      <c r="B37" s="5" t="n">
        <v>143</v>
      </c>
    </row>
    <row r="38">
      <c r="A38" s="4" t="inlineStr">
        <is>
          <t>Purchases of treasury stock in connection with tax withholdings on restricted stock grants (in shares)</t>
        </is>
      </c>
      <c r="D38" s="5" t="n">
        <v>52</v>
      </c>
    </row>
    <row r="39">
      <c r="A39" s="4" t="inlineStr">
        <is>
          <t>Purchases of treasury stock in connection with tax withholdings on restricted stock grants</t>
        </is>
      </c>
      <c r="D39" s="6" t="n">
        <v>-1024</v>
      </c>
      <c r="G39" s="5" t="n">
        <v>-1024</v>
      </c>
    </row>
    <row r="40">
      <c r="A40" s="4" t="inlineStr">
        <is>
          <t>Stock-based compensation expense</t>
        </is>
      </c>
      <c r="C40" s="5" t="n">
        <v>3146</v>
      </c>
      <c r="G40" s="5" t="n">
        <v>3146</v>
      </c>
    </row>
    <row r="41">
      <c r="A41" s="4" t="inlineStr">
        <is>
          <t>Comprehensive income (loss)</t>
        </is>
      </c>
      <c r="E41" s="5" t="n">
        <v>-2734</v>
      </c>
      <c r="F41" s="5" t="n">
        <v>537</v>
      </c>
      <c r="G41" s="5" t="n">
        <v>-2197</v>
      </c>
    </row>
    <row r="42">
      <c r="A42" s="4" t="inlineStr">
        <is>
          <t>Balances (in shares) at Sep. 30, 2020</t>
        </is>
      </c>
      <c r="B42" s="5" t="n">
        <v>36626</v>
      </c>
      <c r="D42" s="5" t="n">
        <v>9491</v>
      </c>
    </row>
    <row r="43">
      <c r="A43" s="4" t="inlineStr">
        <is>
          <t>Balances at Sep. 30, 2020</t>
        </is>
      </c>
      <c r="B43" s="6" t="n">
        <v>5</v>
      </c>
      <c r="C43" s="5" t="n">
        <v>403450</v>
      </c>
      <c r="D43" s="6" t="n">
        <v>-94992</v>
      </c>
      <c r="E43" s="5" t="n">
        <v>-42784</v>
      </c>
      <c r="F43" s="5" t="n">
        <v>-902</v>
      </c>
      <c r="G43" s="5" t="n">
        <v>264777</v>
      </c>
    </row>
    <row r="44">
      <c r="A44" s="4" t="inlineStr">
        <is>
          <t>Balances (in shares) at Dec. 31, 2020</t>
        </is>
      </c>
      <c r="B44" s="5" t="n">
        <v>36850</v>
      </c>
      <c r="D44" s="5" t="n">
        <v>9550</v>
      </c>
    </row>
    <row r="45">
      <c r="A45" s="4" t="inlineStr">
        <is>
          <t>Balances at Dec. 31, 2020</t>
        </is>
      </c>
      <c r="B45" s="6" t="n">
        <v>6</v>
      </c>
      <c r="C45" s="5" t="n">
        <v>407173</v>
      </c>
      <c r="D45" s="6" t="n">
        <v>-96215</v>
      </c>
      <c r="E45" s="5" t="n">
        <v>-76233</v>
      </c>
      <c r="F45" s="5" t="n">
        <v>-225</v>
      </c>
      <c r="G45" s="5" t="n">
        <v>234506</v>
      </c>
    </row>
    <row r="46">
      <c r="A46" s="4" t="inlineStr">
        <is>
          <t>Issuance of common stock in connection with employee stock purchase plan (in shares)</t>
        </is>
      </c>
      <c r="B46" s="5" t="n">
        <v>100</v>
      </c>
    </row>
    <row r="47">
      <c r="A47" s="4" t="inlineStr">
        <is>
          <t>Issuance of common stock in connection with employee stock purchase plan</t>
        </is>
      </c>
      <c r="C47" s="5" t="n">
        <v>921</v>
      </c>
      <c r="G47" s="5" t="n">
        <v>921</v>
      </c>
    </row>
    <row r="48">
      <c r="A48" s="4" t="inlineStr">
        <is>
          <t>Issuance of common stock in connection with exercise of options (in shares)</t>
        </is>
      </c>
      <c r="B48" s="5" t="n">
        <v>81</v>
      </c>
    </row>
    <row r="49">
      <c r="A49" s="4" t="inlineStr">
        <is>
          <t>Issuance of common stock in connection with exercise of options</t>
        </is>
      </c>
      <c r="C49" s="5" t="n">
        <v>568</v>
      </c>
      <c r="G49" s="5" t="n">
        <v>568</v>
      </c>
    </row>
    <row r="50">
      <c r="A50" s="4" t="inlineStr">
        <is>
          <t>Vesting of restricted stock units (in shares)</t>
        </is>
      </c>
      <c r="B50" s="5" t="n">
        <v>149</v>
      </c>
    </row>
    <row r="51">
      <c r="A51" s="4" t="inlineStr">
        <is>
          <t>Purchases of treasury stock in connection with tax withholdings on restricted stock grants (in shares)</t>
        </is>
      </c>
      <c r="D51" s="5" t="n">
        <v>73</v>
      </c>
    </row>
    <row r="52">
      <c r="A52" s="4" t="inlineStr">
        <is>
          <t>Purchases of treasury stock in connection with tax withholdings on restricted stock grants</t>
        </is>
      </c>
      <c r="D52" s="6" t="n">
        <v>-1463</v>
      </c>
      <c r="G52" s="5" t="n">
        <v>-1463</v>
      </c>
    </row>
    <row r="53">
      <c r="A53" s="4" t="inlineStr">
        <is>
          <t>Repurchase of common stock (in shares)</t>
        </is>
      </c>
      <c r="B53" s="5" t="n">
        <v>-251</v>
      </c>
      <c r="D53" s="5" t="n">
        <v>251</v>
      </c>
    </row>
    <row r="54">
      <c r="A54" s="4" t="inlineStr">
        <is>
          <t>Repurchase of common stock</t>
        </is>
      </c>
      <c r="D54" s="6" t="n">
        <v>-4523</v>
      </c>
      <c r="G54" s="5" t="n">
        <v>-4523</v>
      </c>
    </row>
    <row r="55">
      <c r="A55" s="4" t="inlineStr">
        <is>
          <t>Stock-based compensation expense</t>
        </is>
      </c>
      <c r="C55" s="5" t="n">
        <v>3369</v>
      </c>
      <c r="G55" s="5" t="n">
        <v>3369</v>
      </c>
    </row>
    <row r="56">
      <c r="A56" s="4" t="inlineStr">
        <is>
          <t>Comprehensive income (loss)</t>
        </is>
      </c>
      <c r="E56" s="5" t="n">
        <v>-7597</v>
      </c>
      <c r="F56" s="5" t="n">
        <v>-528</v>
      </c>
      <c r="G56" s="5" t="n">
        <v>-8125</v>
      </c>
    </row>
    <row r="57">
      <c r="A57" s="4" t="inlineStr">
        <is>
          <t>Balances (in shares) at Mar. 31, 2021</t>
        </is>
      </c>
      <c r="B57" s="5" t="n">
        <v>36929</v>
      </c>
      <c r="D57" s="5" t="n">
        <v>9874</v>
      </c>
    </row>
    <row r="58">
      <c r="A58" s="4" t="inlineStr">
        <is>
          <t>Balances at Mar. 31, 2021</t>
        </is>
      </c>
      <c r="B58" s="6" t="n">
        <v>6</v>
      </c>
      <c r="C58" s="5" t="n">
        <v>412031</v>
      </c>
      <c r="D58" s="6" t="n">
        <v>-102201</v>
      </c>
      <c r="E58" s="5" t="n">
        <v>-83830</v>
      </c>
      <c r="F58" s="5" t="n">
        <v>-753</v>
      </c>
      <c r="G58" s="5" t="n">
        <v>225253</v>
      </c>
    </row>
    <row r="59">
      <c r="A59" s="4" t="inlineStr">
        <is>
          <t>Balances (in shares) at Dec. 31, 2020</t>
        </is>
      </c>
      <c r="B59" s="5" t="n">
        <v>36850</v>
      </c>
      <c r="D59" s="5" t="n">
        <v>9550</v>
      </c>
    </row>
    <row r="60">
      <c r="A60" s="4" t="inlineStr">
        <is>
          <t>Balances at Dec. 31, 2020</t>
        </is>
      </c>
      <c r="B60" s="6" t="n">
        <v>6</v>
      </c>
      <c r="C60" s="5" t="n">
        <v>407173</v>
      </c>
      <c r="D60" s="6" t="n">
        <v>-96215</v>
      </c>
      <c r="E60" s="5" t="n">
        <v>-76233</v>
      </c>
      <c r="F60" s="5" t="n">
        <v>-225</v>
      </c>
      <c r="G60" s="6" t="n">
        <v>234506</v>
      </c>
    </row>
    <row r="61">
      <c r="A61" s="4" t="inlineStr">
        <is>
          <t>Issuance of common stock in connection with exercise of options (in shares)</t>
        </is>
      </c>
      <c r="G61" s="5" t="n">
        <v>160</v>
      </c>
    </row>
    <row r="62">
      <c r="A62" s="4" t="inlineStr">
        <is>
          <t>Comprehensive income (loss)</t>
        </is>
      </c>
      <c r="G62" s="6" t="n">
        <v>-15031</v>
      </c>
    </row>
    <row r="63">
      <c r="A63" s="4" t="inlineStr">
        <is>
          <t>Balances (in shares) at Sep. 30, 2021</t>
        </is>
      </c>
      <c r="B63" s="5" t="n">
        <v>37274</v>
      </c>
      <c r="D63" s="5" t="n">
        <v>9974</v>
      </c>
    </row>
    <row r="64">
      <c r="A64" s="4" t="inlineStr">
        <is>
          <t>Balances at Sep. 30, 2021</t>
        </is>
      </c>
      <c r="B64" s="6" t="n">
        <v>6</v>
      </c>
      <c r="C64" s="5" t="n">
        <v>418933</v>
      </c>
      <c r="D64" s="6" t="n">
        <v>-103995</v>
      </c>
      <c r="E64" s="5" t="n">
        <v>-90721</v>
      </c>
      <c r="F64" s="5" t="n">
        <v>-768</v>
      </c>
      <c r="G64" s="5" t="n">
        <v>223455</v>
      </c>
    </row>
    <row r="65">
      <c r="A65" s="4" t="inlineStr">
        <is>
          <t>Balances (in shares) at Mar. 31, 2021</t>
        </is>
      </c>
      <c r="B65" s="5" t="n">
        <v>36929</v>
      </c>
      <c r="D65" s="5" t="n">
        <v>9874</v>
      </c>
    </row>
    <row r="66">
      <c r="A66" s="4" t="inlineStr">
        <is>
          <t>Balances at Mar. 31, 2021</t>
        </is>
      </c>
      <c r="B66" s="6" t="n">
        <v>6</v>
      </c>
      <c r="C66" s="5" t="n">
        <v>412031</v>
      </c>
      <c r="D66" s="6" t="n">
        <v>-102201</v>
      </c>
      <c r="E66" s="5" t="n">
        <v>-83830</v>
      </c>
      <c r="F66" s="5" t="n">
        <v>-753</v>
      </c>
      <c r="G66" s="5" t="n">
        <v>225253</v>
      </c>
    </row>
    <row r="67">
      <c r="A67" s="4" t="inlineStr">
        <is>
          <t>Issuance of common stock in connection with exercise of options (in shares)</t>
        </is>
      </c>
      <c r="B67" s="5" t="n">
        <v>39</v>
      </c>
    </row>
    <row r="68">
      <c r="A68" s="4" t="inlineStr">
        <is>
          <t>Issuance of common stock in connection with exercise of options</t>
        </is>
      </c>
      <c r="C68" s="5" t="n">
        <v>290</v>
      </c>
      <c r="G68" s="5" t="n">
        <v>290</v>
      </c>
    </row>
    <row r="69">
      <c r="A69" s="4" t="inlineStr">
        <is>
          <t>Vesting of restricted stock units (in shares)</t>
        </is>
      </c>
      <c r="B69" s="5" t="n">
        <v>118</v>
      </c>
    </row>
    <row r="70">
      <c r="A70" s="4" t="inlineStr">
        <is>
          <t>Purchases of treasury stock in connection with tax withholdings on restricted stock grants (in shares)</t>
        </is>
      </c>
      <c r="D70" s="5" t="n">
        <v>51</v>
      </c>
    </row>
    <row r="71">
      <c r="A71" s="4" t="inlineStr">
        <is>
          <t>Purchases of treasury stock in connection with tax withholdings on restricted stock grants</t>
        </is>
      </c>
      <c r="D71" s="6" t="n">
        <v>-887</v>
      </c>
      <c r="G71" s="5" t="n">
        <v>-887</v>
      </c>
    </row>
    <row r="72">
      <c r="A72" s="4" t="inlineStr">
        <is>
          <t>Stock-based compensation expense</t>
        </is>
      </c>
      <c r="C72" s="5" t="n">
        <v>2742</v>
      </c>
      <c r="G72" s="5" t="n">
        <v>2742</v>
      </c>
    </row>
    <row r="73">
      <c r="A73" s="4" t="inlineStr">
        <is>
          <t>Comprehensive income (loss)</t>
        </is>
      </c>
      <c r="E73" s="5" t="n">
        <v>-4484</v>
      </c>
      <c r="F73" s="5" t="n">
        <v>210</v>
      </c>
      <c r="G73" s="5" t="n">
        <v>-4274</v>
      </c>
    </row>
    <row r="74">
      <c r="A74" s="4" t="inlineStr">
        <is>
          <t>Balances (in shares) at Jun. 30, 2021</t>
        </is>
      </c>
      <c r="B74" s="5" t="n">
        <v>37086</v>
      </c>
      <c r="D74" s="5" t="n">
        <v>9925</v>
      </c>
    </row>
    <row r="75">
      <c r="A75" s="4" t="inlineStr">
        <is>
          <t>Balances at Jun. 30, 2021</t>
        </is>
      </c>
      <c r="B75" s="6" t="n">
        <v>6</v>
      </c>
      <c r="C75" s="5" t="n">
        <v>415063</v>
      </c>
      <c r="D75" s="6" t="n">
        <v>-103088</v>
      </c>
      <c r="E75" s="5" t="n">
        <v>-88314</v>
      </c>
      <c r="F75" s="5" t="n">
        <v>-543</v>
      </c>
      <c r="G75" s="5" t="n">
        <v>223124</v>
      </c>
    </row>
    <row r="76">
      <c r="A76" s="4" t="inlineStr">
        <is>
          <t>Issuance of common stock in connection with employee stock purchase plan (in shares)</t>
        </is>
      </c>
      <c r="B76" s="5" t="n">
        <v>9</v>
      </c>
    </row>
    <row r="77">
      <c r="A77" s="4" t="inlineStr">
        <is>
          <t>Issuance of common stock in connection with employee stock purchase plan</t>
        </is>
      </c>
      <c r="C77" s="5" t="n">
        <v>114</v>
      </c>
      <c r="G77" s="5" t="n">
        <v>114</v>
      </c>
    </row>
    <row r="78">
      <c r="A78" s="4" t="inlineStr">
        <is>
          <t>Issuance of common stock in connection with exercise of options (in shares)</t>
        </is>
      </c>
      <c r="B78" s="5" t="n">
        <v>40</v>
      </c>
    </row>
    <row r="79">
      <c r="A79" s="4" t="inlineStr">
        <is>
          <t>Issuance of common stock in connection with exercise of options</t>
        </is>
      </c>
      <c r="C79" s="5" t="n">
        <v>393</v>
      </c>
      <c r="G79" s="5" t="n">
        <v>393</v>
      </c>
    </row>
    <row r="80">
      <c r="A80" s="4" t="inlineStr">
        <is>
          <t>Vesting of restricted stock units (in shares)</t>
        </is>
      </c>
      <c r="B80" s="5" t="n">
        <v>139</v>
      </c>
    </row>
    <row r="81">
      <c r="A81" s="4" t="inlineStr">
        <is>
          <t>Purchases of treasury stock in connection with tax withholdings on restricted stock grants (in shares)</t>
        </is>
      </c>
      <c r="D81" s="5" t="n">
        <v>49</v>
      </c>
    </row>
    <row r="82">
      <c r="A82" s="4" t="inlineStr">
        <is>
          <t>Purchases of treasury stock in connection with tax withholdings on restricted stock grants</t>
        </is>
      </c>
      <c r="D82" s="6" t="n">
        <v>-907</v>
      </c>
      <c r="G82" s="5" t="n">
        <v>-907</v>
      </c>
    </row>
    <row r="83">
      <c r="A83" s="4" t="inlineStr">
        <is>
          <t>Stock-based compensation expense</t>
        </is>
      </c>
      <c r="C83" s="5" t="n">
        <v>3363</v>
      </c>
      <c r="G83" s="5" t="n">
        <v>3363</v>
      </c>
    </row>
    <row r="84">
      <c r="A84" s="4" t="inlineStr">
        <is>
          <t>Comprehensive income (loss)</t>
        </is>
      </c>
      <c r="E84" s="5" t="n">
        <v>-2407</v>
      </c>
      <c r="F84" s="5" t="n">
        <v>-225</v>
      </c>
      <c r="G84" s="5" t="n">
        <v>-2632</v>
      </c>
    </row>
    <row r="85">
      <c r="A85" s="4" t="inlineStr">
        <is>
          <t>Balances (in shares) at Sep. 30, 2021</t>
        </is>
      </c>
      <c r="B85" s="5" t="n">
        <v>37274</v>
      </c>
      <c r="D85" s="5" t="n">
        <v>9974</v>
      </c>
    </row>
    <row r="86">
      <c r="A86" s="4" t="inlineStr">
        <is>
          <t>Balances at Sep. 30, 2021</t>
        </is>
      </c>
      <c r="B86" s="6" t="n">
        <v>6</v>
      </c>
      <c r="C86" s="6" t="n">
        <v>418933</v>
      </c>
      <c r="D86" s="6" t="n">
        <v>-103995</v>
      </c>
      <c r="E86" s="6" t="n">
        <v>-90721</v>
      </c>
      <c r="F86" s="6" t="n">
        <v>-768</v>
      </c>
      <c r="G86" s="6" t="n">
        <v>2234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8 - EMPLOYEE BENEFIT PLANS - Nonvested Restricted Stock Units Activity (Details) - Restricted Stock Units (RSUs) [Member] shares in Thousands</t>
        </is>
      </c>
      <c r="B1" s="2" t="inlineStr">
        <is>
          <t>9 Months Ended</t>
        </is>
      </c>
    </row>
    <row r="2">
      <c r="B2" s="2" t="inlineStr">
        <is>
          <t>Sep. 30, 2021$ / sharesshares</t>
        </is>
      </c>
    </row>
    <row r="3">
      <c r="A3" s="4" t="inlineStr">
        <is>
          <t>Nonvested, Balance (in shares) | shares</t>
        </is>
      </c>
      <c r="B3" s="5" t="n">
        <v>1747</v>
      </c>
    </row>
    <row r="4">
      <c r="A4" s="4" t="inlineStr">
        <is>
          <t>Granted (in shares) | shares</t>
        </is>
      </c>
      <c r="B4" s="5" t="n">
        <v>894</v>
      </c>
    </row>
    <row r="5">
      <c r="A5" s="4" t="inlineStr">
        <is>
          <t>Vested (in shares) | shares</t>
        </is>
      </c>
      <c r="B5" s="5" t="n">
        <v>-579</v>
      </c>
    </row>
    <row r="6">
      <c r="A6" s="4" t="inlineStr">
        <is>
          <t>Forfeited (in shares) | shares</t>
        </is>
      </c>
      <c r="B6" s="5" t="n">
        <v>-81</v>
      </c>
    </row>
    <row r="7">
      <c r="A7" s="4" t="inlineStr">
        <is>
          <t>Nonvested, Balance (in shares) | shares</t>
        </is>
      </c>
      <c r="B7" s="5" t="n">
        <v>1981</v>
      </c>
    </row>
    <row r="8">
      <c r="A8" s="4" t="inlineStr">
        <is>
          <t>Nonvested, weighted average grant date fair value (in dollars per share) | $ / shares</t>
        </is>
      </c>
      <c r="B8" s="8" t="n">
        <v>16.33</v>
      </c>
    </row>
    <row r="9">
      <c r="A9" s="4" t="inlineStr">
        <is>
          <t>Granted, weighted average grant date fair value (in dollars per share) | $ / shares</t>
        </is>
      </c>
      <c r="B9" s="12" t="n">
        <v>18.42</v>
      </c>
    </row>
    <row r="10">
      <c r="A10" s="4" t="inlineStr">
        <is>
          <t>Vested, weighted average grant date fair value (in dollars per share) | $ / shares</t>
        </is>
      </c>
      <c r="B10" s="12" t="n">
        <v>16.08</v>
      </c>
    </row>
    <row r="11">
      <c r="A11" s="4" t="inlineStr">
        <is>
          <t>Forfeited, weighted average grant date fair value (in dollars per share) | $ / shares</t>
        </is>
      </c>
      <c r="B11" s="12" t="n">
        <v>16.85</v>
      </c>
    </row>
    <row r="12">
      <c r="A12" s="4" t="inlineStr">
        <is>
          <t>Nonvested, weighted average grant date fair value (in dollars per share) | $ / shares</t>
        </is>
      </c>
      <c r="B12" s="8" t="n">
        <v>17.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ote To Financial Statement Details Textual</t>
        </is>
      </c>
    </row>
    <row r="4">
      <c r="A4" s="4" t="inlineStr">
        <is>
          <t>Increase (Decrease) in Income Taxes</t>
        </is>
      </c>
      <c r="D4" s="6" t="n">
        <v>5700</v>
      </c>
    </row>
    <row r="5">
      <c r="A5" s="4" t="inlineStr">
        <is>
          <t>Income Tax Expense (Benefit), Total</t>
        </is>
      </c>
      <c r="B5" s="6" t="n">
        <v>506</v>
      </c>
      <c r="C5" s="6" t="n">
        <v>-930</v>
      </c>
      <c r="D5" s="6" t="n">
        <v>1549</v>
      </c>
      <c r="E5" s="6" t="n">
        <v>-4109</v>
      </c>
    </row>
    <row r="6">
      <c r="A6" s="4" t="inlineStr">
        <is>
          <t>Effective Income Tax Rate Reconciliation, Percent, Total</t>
        </is>
      </c>
      <c r="D6" s="4" t="inlineStr">
        <is>
          <t>12.00%</t>
        </is>
      </c>
      <c r="E6" s="4" t="inlineStr">
        <is>
          <t>(37.00%)</t>
        </is>
      </c>
    </row>
    <row r="7">
      <c r="A7" s="4" t="inlineStr">
        <is>
          <t>Unrecognized Tax Benefits, Ending Balance</t>
        </is>
      </c>
      <c r="B7" s="5" t="n">
        <v>14700</v>
      </c>
      <c r="D7" s="6" t="n">
        <v>14700</v>
      </c>
      <c r="F7" s="6" t="n">
        <v>14300</v>
      </c>
    </row>
    <row r="8">
      <c r="A8" s="4" t="inlineStr">
        <is>
          <t>Unrecognized Tax Benefits that Would Impact Effective Tax Rate</t>
        </is>
      </c>
      <c r="B8" s="5" t="n">
        <v>1900</v>
      </c>
      <c r="D8" s="5" t="n">
        <v>1900</v>
      </c>
      <c r="F8" s="5" t="n">
        <v>2200</v>
      </c>
    </row>
    <row r="9">
      <c r="A9" s="4" t="inlineStr">
        <is>
          <t>Unrecognized Tax Benefits, Income Tax Penalties and Interest Accrued, Total</t>
        </is>
      </c>
      <c r="B9" s="5" t="n">
        <v>2500</v>
      </c>
      <c r="D9" s="5" t="n">
        <v>2500</v>
      </c>
    </row>
    <row r="10">
      <c r="A10" s="4" t="inlineStr">
        <is>
          <t>Unrecognized Tax Benefits, Income Tax Penalties and Interest Accrued in Long Term Liabilities</t>
        </is>
      </c>
      <c r="B10" s="5" t="n">
        <v>700</v>
      </c>
      <c r="D10" s="5" t="n">
        <v>700</v>
      </c>
    </row>
    <row r="11">
      <c r="A11" s="4" t="inlineStr">
        <is>
          <t>Unrecognized Tax Benefits In Deferred Tax Assets</t>
        </is>
      </c>
      <c r="B11" s="5" t="n">
        <v>12800</v>
      </c>
      <c r="D11" s="5" t="n">
        <v>12800</v>
      </c>
    </row>
    <row r="12">
      <c r="A12" s="4" t="inlineStr">
        <is>
          <t>Deferred Tax Assets, Valuation Allowance, Total</t>
        </is>
      </c>
      <c r="B12" s="5" t="n">
        <v>41900</v>
      </c>
      <c r="D12" s="5" t="n">
        <v>41900</v>
      </c>
      <c r="F12" s="5" t="n">
        <v>41900</v>
      </c>
    </row>
    <row r="13">
      <c r="A13" s="4" t="inlineStr">
        <is>
          <t>Net deferred tax assets</t>
        </is>
      </c>
      <c r="B13" s="6" t="n">
        <v>174</v>
      </c>
      <c r="D13" s="6" t="n">
        <v>174</v>
      </c>
      <c r="F13" s="6" t="n">
        <v>2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LOSS PER SHARE - Calculation of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te 10 - Net Loss Per Share - Calculation of Earnings Per Share (Details)</t>
        </is>
      </c>
    </row>
    <row r="4">
      <c r="A4" s="4" t="inlineStr">
        <is>
          <t>Net loss</t>
        </is>
      </c>
      <c r="B4" s="6" t="n">
        <v>-2407</v>
      </c>
      <c r="C4" s="6" t="n">
        <v>-2734</v>
      </c>
      <c r="D4" s="6" t="n">
        <v>-14488</v>
      </c>
      <c r="E4" s="6" t="n">
        <v>-6914</v>
      </c>
    </row>
    <row r="5">
      <c r="A5" s="4" t="inlineStr">
        <is>
          <t>Basic weighted-average shares outstanding (in shares)</t>
        </is>
      </c>
      <c r="B5" s="5" t="n">
        <v>37221</v>
      </c>
      <c r="C5" s="5" t="n">
        <v>35479</v>
      </c>
      <c r="D5" s="5" t="n">
        <v>37067</v>
      </c>
      <c r="E5" s="5" t="n">
        <v>33696</v>
      </c>
    </row>
    <row r="6">
      <c r="A6" s="4" t="inlineStr">
        <is>
          <t>Diluted weighted-average shares outstanding (in shares)</t>
        </is>
      </c>
      <c r="B6" s="5" t="n">
        <v>37221</v>
      </c>
      <c r="C6" s="5" t="n">
        <v>35479</v>
      </c>
      <c r="D6" s="5" t="n">
        <v>37067</v>
      </c>
      <c r="E6" s="5" t="n">
        <v>33696</v>
      </c>
    </row>
    <row r="7">
      <c r="A7" s="4" t="inlineStr">
        <is>
          <t>Basic (in dollars per share)</t>
        </is>
      </c>
      <c r="B7" s="8" t="n">
        <v>-0.06</v>
      </c>
      <c r="C7" s="8" t="n">
        <v>-0.08</v>
      </c>
      <c r="D7" s="8" t="n">
        <v>-0.39</v>
      </c>
      <c r="E7" s="8" t="n">
        <v>-0.21</v>
      </c>
    </row>
    <row r="8">
      <c r="A8" s="4" t="inlineStr">
        <is>
          <t>Diluted (in dollars per share)</t>
        </is>
      </c>
      <c r="B8" s="8" t="n">
        <v>-0.06</v>
      </c>
      <c r="C8" s="8" t="n">
        <v>-0.08</v>
      </c>
      <c r="D8" s="8" t="n">
        <v>-0.39</v>
      </c>
      <c r="E8" s="8" t="n">
        <v>-0.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LOSS PER SHARE -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nti-dilutive securities (in shares)</t>
        </is>
      </c>
      <c r="B3" s="5" t="n">
        <v>1073</v>
      </c>
      <c r="C3" s="5" t="n">
        <v>1584</v>
      </c>
      <c r="D3" s="5" t="n">
        <v>1193</v>
      </c>
      <c r="E3" s="5" t="n">
        <v>1328</v>
      </c>
    </row>
    <row r="4">
      <c r="A4" s="4" t="inlineStr">
        <is>
          <t>Share-based Payment Arrangement, Option [Member]</t>
        </is>
      </c>
    </row>
    <row r="5">
      <c r="A5" s="4" t="inlineStr">
        <is>
          <t>Anti-dilutive securities (in shares)</t>
        </is>
      </c>
      <c r="B5" s="5" t="n">
        <v>128</v>
      </c>
      <c r="C5" s="5" t="n">
        <v>310</v>
      </c>
      <c r="D5" s="5" t="n">
        <v>182</v>
      </c>
      <c r="E5" s="5" t="n">
        <v>362</v>
      </c>
    </row>
    <row r="6">
      <c r="A6" s="4" t="inlineStr">
        <is>
          <t>Restricted Stock Units (RSUs) [Member]</t>
        </is>
      </c>
    </row>
    <row r="7">
      <c r="A7" s="4" t="inlineStr">
        <is>
          <t>Anti-dilutive securities (in shares)</t>
        </is>
      </c>
      <c r="B7" s="5" t="n">
        <v>915</v>
      </c>
      <c r="C7" s="5" t="n">
        <v>1084</v>
      </c>
      <c r="D7" s="5" t="n">
        <v>997</v>
      </c>
      <c r="E7" s="5" t="n">
        <v>820</v>
      </c>
    </row>
    <row r="8">
      <c r="A8" s="4" t="inlineStr">
        <is>
          <t>Employee Stock Purchase Plan [Member]</t>
        </is>
      </c>
    </row>
    <row r="9">
      <c r="A9" s="4" t="inlineStr">
        <is>
          <t>Anti-dilutive securities (in shares)</t>
        </is>
      </c>
      <c r="B9" s="5" t="n">
        <v>30</v>
      </c>
      <c r="C9" s="5" t="n">
        <v>190</v>
      </c>
      <c r="D9" s="5" t="n">
        <v>14</v>
      </c>
      <c r="E9" s="5" t="n">
        <v>14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Note 11 - CUSTOMER AND GEOGRAPHIC INFORMATION - Other (Details)</t>
        </is>
      </c>
      <c r="B1" s="2" t="inlineStr">
        <is>
          <t>9 Months Ended</t>
        </is>
      </c>
    </row>
    <row r="2">
      <c r="B2" s="2" t="inlineStr">
        <is>
          <t>Sep. 30, 2021</t>
        </is>
      </c>
    </row>
    <row r="3">
      <c r="A3" s="3" t="inlineStr">
        <is>
          <t>Note To Financial Statement Details Textual</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1 - CUSTOMER AND GEOGRAPHIC INFORMATION - Revenue Percentage by Major Customers (Details) - Customer Concentration Risk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Benchmark [Member] | Customer A [Member]</t>
        </is>
      </c>
    </row>
    <row r="4">
      <c r="A4" s="4" t="inlineStr">
        <is>
          <t>Concentration risk</t>
        </is>
      </c>
      <c r="C4" s="4" t="inlineStr">
        <is>
          <t>18.00%</t>
        </is>
      </c>
      <c r="E4" s="4" t="inlineStr">
        <is>
          <t>23.00%</t>
        </is>
      </c>
    </row>
    <row r="5">
      <c r="A5" s="4" t="inlineStr">
        <is>
          <t>Revenue Benchmark [Member] | Customer B [Member]</t>
        </is>
      </c>
    </row>
    <row r="6">
      <c r="A6" s="4" t="inlineStr">
        <is>
          <t>Concentration risk</t>
        </is>
      </c>
      <c r="C6" s="4" t="inlineStr">
        <is>
          <t>14.00%</t>
        </is>
      </c>
    </row>
    <row r="7">
      <c r="A7" s="4" t="inlineStr">
        <is>
          <t>Revenue Benchmark [Member] | Customer D [Member]</t>
        </is>
      </c>
    </row>
    <row r="8">
      <c r="A8" s="4" t="inlineStr">
        <is>
          <t>Concentration risk</t>
        </is>
      </c>
      <c r="B8" s="4" t="inlineStr">
        <is>
          <t>25.00%</t>
        </is>
      </c>
      <c r="D8" s="4" t="inlineStr">
        <is>
          <t>12.00%</t>
        </is>
      </c>
    </row>
    <row r="9">
      <c r="A9" s="4" t="inlineStr">
        <is>
          <t>Revenue Benchmark [Member] | Customer E [Member]</t>
        </is>
      </c>
    </row>
    <row r="10">
      <c r="A10" s="4" t="inlineStr">
        <is>
          <t>Concentration risk</t>
        </is>
      </c>
      <c r="D10" s="4" t="inlineStr">
        <is>
          <t>10.00%</t>
        </is>
      </c>
    </row>
    <row r="11">
      <c r="A11" s="4" t="inlineStr">
        <is>
          <t>Accounts Receivable [Member] | Customer A [Member]</t>
        </is>
      </c>
    </row>
    <row r="12">
      <c r="A12" s="4" t="inlineStr">
        <is>
          <t>Concentration risk</t>
        </is>
      </c>
      <c r="F12" s="4" t="inlineStr">
        <is>
          <t>16.00%</t>
        </is>
      </c>
    </row>
    <row r="13">
      <c r="A13" s="4" t="inlineStr">
        <is>
          <t>Accounts Receivable [Member] | Customer B [Member]</t>
        </is>
      </c>
    </row>
    <row r="14">
      <c r="A14" s="4" t="inlineStr">
        <is>
          <t>Concentration risk</t>
        </is>
      </c>
      <c r="D14" s="4" t="inlineStr">
        <is>
          <t>13.00%</t>
        </is>
      </c>
    </row>
    <row r="15">
      <c r="A15" s="4" t="inlineStr">
        <is>
          <t>Accounts Receivable [Member] | Customer C [Member]</t>
        </is>
      </c>
    </row>
    <row r="16">
      <c r="A16" s="4" t="inlineStr">
        <is>
          <t>Concentration risk</t>
        </is>
      </c>
      <c r="D16" s="4" t="inlineStr">
        <is>
          <t>10.00%</t>
        </is>
      </c>
      <c r="F16" s="4" t="inlineStr">
        <is>
          <t>11.00%</t>
        </is>
      </c>
    </row>
    <row r="17">
      <c r="A17" s="4" t="inlineStr">
        <is>
          <t>Accounts Receivable [Member] | Customer D [Member]</t>
        </is>
      </c>
    </row>
    <row r="18">
      <c r="A18" s="4" t="inlineStr">
        <is>
          <t>Concentration risk</t>
        </is>
      </c>
      <c r="D18" s="4" t="inlineStr">
        <is>
          <t>25.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CUSTOMER AND GEOGRAPHIC INFORMATION - Revenues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29555</v>
      </c>
      <c r="C3" s="6" t="n">
        <v>23112</v>
      </c>
      <c r="D3" s="6" t="n">
        <v>81174</v>
      </c>
      <c r="E3" s="6" t="n">
        <v>65678</v>
      </c>
    </row>
    <row r="4">
      <c r="A4" s="4" t="inlineStr">
        <is>
          <t>Geographic Concentration Risk [Member] | Revenue Benchmark [Member]</t>
        </is>
      </c>
    </row>
    <row r="5">
      <c r="A5" s="4" t="inlineStr">
        <is>
          <t>Revenues</t>
        </is>
      </c>
      <c r="B5" s="6" t="n">
        <v>29555</v>
      </c>
      <c r="C5" s="6" t="n">
        <v>23112</v>
      </c>
      <c r="D5" s="6" t="n">
        <v>81174</v>
      </c>
      <c r="E5" s="6" t="n">
        <v>65678</v>
      </c>
    </row>
    <row r="6">
      <c r="A6" s="4" t="inlineStr">
        <is>
          <t>Concentration risk</t>
        </is>
      </c>
      <c r="B6" s="4" t="inlineStr">
        <is>
          <t>100.00%</t>
        </is>
      </c>
      <c r="C6" s="4" t="inlineStr">
        <is>
          <t>100.00%</t>
        </is>
      </c>
      <c r="D6" s="4" t="inlineStr">
        <is>
          <t>100.00%</t>
        </is>
      </c>
      <c r="E6" s="4" t="inlineStr">
        <is>
          <t>100.00%</t>
        </is>
      </c>
    </row>
    <row r="7">
      <c r="A7" s="4" t="inlineStr">
        <is>
          <t>Geographic Concentration Risk [Member] | Revenue Benchmark [Member] | UNITED STATES</t>
        </is>
      </c>
    </row>
    <row r="8">
      <c r="A8" s="4" t="inlineStr">
        <is>
          <t>Revenues</t>
        </is>
      </c>
      <c r="B8" s="6" t="n">
        <v>13983</v>
      </c>
      <c r="C8" s="6" t="n">
        <v>7710</v>
      </c>
      <c r="D8" s="6" t="n">
        <v>34634</v>
      </c>
      <c r="E8" s="6" t="n">
        <v>26242</v>
      </c>
    </row>
    <row r="9">
      <c r="A9" s="4" t="inlineStr">
        <is>
          <t>Concentration risk</t>
        </is>
      </c>
      <c r="B9" s="4" t="inlineStr">
        <is>
          <t>47.00%</t>
        </is>
      </c>
      <c r="C9" s="4" t="inlineStr">
        <is>
          <t>33.00%</t>
        </is>
      </c>
      <c r="D9" s="4" t="inlineStr">
        <is>
          <t>43.00%</t>
        </is>
      </c>
      <c r="E9" s="4" t="inlineStr">
        <is>
          <t>40.00%</t>
        </is>
      </c>
    </row>
    <row r="10">
      <c r="A10" s="4" t="inlineStr">
        <is>
          <t>Geographic Concentration Risk [Member] | Revenue Benchmark [Member] | CHINA</t>
        </is>
      </c>
    </row>
    <row r="11">
      <c r="A11" s="4" t="inlineStr">
        <is>
          <t>Revenues</t>
        </is>
      </c>
      <c r="B11" s="6" t="n">
        <v>4038</v>
      </c>
      <c r="C11" s="6" t="n">
        <v>6747</v>
      </c>
      <c r="D11" s="6" t="n">
        <v>10065</v>
      </c>
      <c r="E11" s="6" t="n">
        <v>10200</v>
      </c>
    </row>
    <row r="12">
      <c r="A12" s="4" t="inlineStr">
        <is>
          <t>Concentration risk</t>
        </is>
      </c>
      <c r="B12" s="4" t="inlineStr">
        <is>
          <t>14.00%</t>
        </is>
      </c>
      <c r="C12" s="4" t="inlineStr">
        <is>
          <t>29.00%</t>
        </is>
      </c>
      <c r="D12" s="4" t="inlineStr">
        <is>
          <t>12.00%</t>
        </is>
      </c>
      <c r="E12" s="4" t="inlineStr">
        <is>
          <t>16.00%</t>
        </is>
      </c>
    </row>
    <row r="13">
      <c r="A13" s="4" t="inlineStr">
        <is>
          <t>Geographic Concentration Risk [Member] | Revenue Benchmark [Member] | JAPAN</t>
        </is>
      </c>
    </row>
    <row r="14">
      <c r="A14" s="4" t="inlineStr">
        <is>
          <t>Revenues</t>
        </is>
      </c>
      <c r="D14" s="6" t="n">
        <v>8543</v>
      </c>
      <c r="E14" s="6" t="n">
        <v>3414</v>
      </c>
    </row>
    <row r="15">
      <c r="A15" s="4" t="inlineStr">
        <is>
          <t>Concentration risk</t>
        </is>
      </c>
      <c r="D15" s="4" t="inlineStr">
        <is>
          <t>10.00%</t>
        </is>
      </c>
      <c r="E15" s="4" t="inlineStr">
        <is>
          <t>5.00%</t>
        </is>
      </c>
    </row>
    <row r="16">
      <c r="A16" s="4" t="inlineStr">
        <is>
          <t>Geographic Concentration Risk [Member] | Revenue Benchmark [Member] | TAIWAN, PROVINCE OF CHINA</t>
        </is>
      </c>
    </row>
    <row r="17">
      <c r="A17" s="4" t="inlineStr">
        <is>
          <t>Revenues</t>
        </is>
      </c>
      <c r="D17" s="6" t="n">
        <v>5411</v>
      </c>
      <c r="E17" s="6" t="n">
        <v>8038</v>
      </c>
    </row>
    <row r="18">
      <c r="A18" s="4" t="inlineStr">
        <is>
          <t>Concentration risk</t>
        </is>
      </c>
      <c r="D18" s="4" t="inlineStr">
        <is>
          <t>7.00%</t>
        </is>
      </c>
      <c r="E18" s="4" t="inlineStr">
        <is>
          <t>12.00%</t>
        </is>
      </c>
    </row>
    <row r="19">
      <c r="A19" s="4" t="inlineStr">
        <is>
          <t>Geographic Concentration Risk [Member] | Revenue Benchmark [Member] | Rest of the World [Member]</t>
        </is>
      </c>
    </row>
    <row r="20">
      <c r="A20" s="4" t="inlineStr">
        <is>
          <t>Revenues</t>
        </is>
      </c>
      <c r="B20" s="6" t="n">
        <v>11534</v>
      </c>
      <c r="C20" s="6" t="n">
        <v>8655</v>
      </c>
      <c r="D20" s="6" t="n">
        <v>22521</v>
      </c>
      <c r="E20" s="6" t="n">
        <v>17784</v>
      </c>
    </row>
    <row r="21">
      <c r="A21" s="4" t="inlineStr">
        <is>
          <t>Concentration risk</t>
        </is>
      </c>
      <c r="B21" s="4" t="inlineStr">
        <is>
          <t>39.00%</t>
        </is>
      </c>
      <c r="C21" s="4" t="inlineStr">
        <is>
          <t>38.00%</t>
        </is>
      </c>
      <c r="D21" s="4" t="inlineStr">
        <is>
          <t>28.00%</t>
        </is>
      </c>
      <c r="E21" s="4" t="inlineStr">
        <is>
          <t>27.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USTOMER AND GEOGRAPHIC INFORMATION - Long-lived Assets by Geographic Area (Details) - USD ($) $ in Thousands</t>
        </is>
      </c>
      <c r="B1" s="2" t="inlineStr">
        <is>
          <t>Sep. 30, 2021</t>
        </is>
      </c>
      <c r="C1" s="2" t="inlineStr">
        <is>
          <t>Dec. 31, 2020</t>
        </is>
      </c>
    </row>
    <row r="2">
      <c r="A2" s="4" t="inlineStr">
        <is>
          <t>Long-lived assets, net</t>
        </is>
      </c>
      <c r="B2" s="6" t="n">
        <v>43435</v>
      </c>
      <c r="C2" s="6" t="n">
        <v>45914</v>
      </c>
    </row>
    <row r="3">
      <c r="A3" s="4" t="inlineStr">
        <is>
          <t>UNITED STATES</t>
        </is>
      </c>
    </row>
    <row r="4">
      <c r="A4" s="4" t="inlineStr">
        <is>
          <t>Long-lived assets, net</t>
        </is>
      </c>
      <c r="B4" s="5" t="n">
        <v>41811</v>
      </c>
      <c r="C4" s="5" t="n">
        <v>43663</v>
      </c>
    </row>
    <row r="5">
      <c r="A5" s="4" t="inlineStr">
        <is>
          <t>Rest of the World [Member]</t>
        </is>
      </c>
    </row>
    <row r="6">
      <c r="A6" s="4" t="inlineStr">
        <is>
          <t>Long-lived assets, net</t>
        </is>
      </c>
      <c r="B6" s="6" t="n">
        <v>1624</v>
      </c>
      <c r="C6" s="6" t="n">
        <v>22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s>
  <sheetData>
    <row r="1">
      <c r="A1" s="1" t="inlineStr">
        <is>
          <t>Note 12 - FAIR VALUE MEASUREMENTS - Other (Details) $ in Millions</t>
        </is>
      </c>
      <c r="B1" s="2" t="inlineStr">
        <is>
          <t>3 Months Ended</t>
        </is>
      </c>
      <c r="D1" s="2" t="inlineStr">
        <is>
          <t>9 Months Ended</t>
        </is>
      </c>
    </row>
    <row r="2">
      <c r="B2" s="2" t="inlineStr">
        <is>
          <t>Sep. 30, 2021USD ($)DerivativeInstrument</t>
        </is>
      </c>
      <c r="C2" s="2" t="inlineStr">
        <is>
          <t>Sep. 30, 2020USD ($)</t>
        </is>
      </c>
      <c r="D2" s="2" t="inlineStr">
        <is>
          <t>Sep. 30, 2021USD ($)DerivativeInstrument</t>
        </is>
      </c>
      <c r="E2" s="2" t="inlineStr">
        <is>
          <t>Sep. 30, 2020USD ($)</t>
        </is>
      </c>
    </row>
    <row r="3">
      <c r="A3" s="4" t="inlineStr">
        <is>
          <t>Foreign Exchange Contract [Member] | Other Nonoperating Income (Expense) [Member]</t>
        </is>
      </c>
    </row>
    <row r="4">
      <c r="A4" s="4" t="inlineStr">
        <is>
          <t>Derivative, Gain (Loss) on Derivative, Net, Total | $</t>
        </is>
      </c>
      <c r="B4" s="6" t="n">
        <v>0</v>
      </c>
      <c r="C4" s="6" t="n">
        <v>0</v>
      </c>
      <c r="D4" s="6" t="n">
        <v>0</v>
      </c>
      <c r="E4" s="9" t="n">
        <v>0.2</v>
      </c>
    </row>
    <row r="5">
      <c r="A5" s="4" t="inlineStr">
        <is>
          <t>Forward Contracts [Member]</t>
        </is>
      </c>
    </row>
    <row r="6">
      <c r="A6" s="4" t="inlineStr">
        <is>
          <t>Derivative, Number of Instruments Held | DerivativeInstrument</t>
        </is>
      </c>
      <c r="B6" s="5" t="n">
        <v>0</v>
      </c>
      <c r="D6"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Fair Value, Assets Measured on a Recurring Basis (Details) - USD ($) $ in Thousands</t>
        </is>
      </c>
      <c r="B1" s="2" t="inlineStr">
        <is>
          <t>Sep. 30, 2021</t>
        </is>
      </c>
      <c r="C1" s="2" t="inlineStr">
        <is>
          <t>Dec. 31, 2020</t>
        </is>
      </c>
    </row>
    <row r="2">
      <c r="A2" s="4" t="inlineStr">
        <is>
          <t>Total</t>
        </is>
      </c>
      <c r="B2" s="6" t="n">
        <v>125031</v>
      </c>
      <c r="C2" s="6" t="n">
        <v>132993</v>
      </c>
    </row>
    <row r="3">
      <c r="A3" s="4" t="inlineStr">
        <is>
          <t>Fair Value, Inputs, Level 1 [Member]</t>
        </is>
      </c>
    </row>
    <row r="4">
      <c r="A4" s="4" t="inlineStr">
        <is>
          <t>Total</t>
        </is>
      </c>
      <c r="B4" s="5" t="n">
        <v>125031</v>
      </c>
      <c r="C4" s="5" t="n">
        <v>132993</v>
      </c>
    </row>
    <row r="5">
      <c r="A5" s="4" t="inlineStr">
        <is>
          <t>Money Market Funds [Member]</t>
        </is>
      </c>
    </row>
    <row r="6">
      <c r="A6" s="4" t="inlineStr">
        <is>
          <t>Money market mutual funds</t>
        </is>
      </c>
      <c r="B6" s="5" t="n">
        <v>55039</v>
      </c>
      <c r="C6" s="5" t="n">
        <v>18012</v>
      </c>
    </row>
    <row r="7">
      <c r="A7" s="4" t="inlineStr">
        <is>
          <t>Money Market Funds [Member] | Fair Value, Inputs, Level 1 [Member]</t>
        </is>
      </c>
    </row>
    <row r="8">
      <c r="A8" s="4" t="inlineStr">
        <is>
          <t>Money market mutual funds</t>
        </is>
      </c>
      <c r="B8" s="5" t="n">
        <v>55039</v>
      </c>
      <c r="C8" s="5" t="n">
        <v>18012</v>
      </c>
    </row>
    <row r="9">
      <c r="A9" s="4" t="inlineStr">
        <is>
          <t>US Treasury Securities [Member]</t>
        </is>
      </c>
    </row>
    <row r="10">
      <c r="A10" s="4" t="inlineStr">
        <is>
          <t>U.S. Treasury bills</t>
        </is>
      </c>
      <c r="B10" s="5" t="n">
        <v>69992</v>
      </c>
      <c r="C10" s="5" t="n">
        <v>114981</v>
      </c>
    </row>
    <row r="11">
      <c r="A11" s="4" t="inlineStr">
        <is>
          <t>US Treasury Securities [Member] | Fair Value, Inputs, Level 1 [Member]</t>
        </is>
      </c>
    </row>
    <row r="12">
      <c r="A12" s="4" t="inlineStr">
        <is>
          <t>U.S. Treasury bills</t>
        </is>
      </c>
      <c r="B12" s="6" t="n">
        <v>69992</v>
      </c>
      <c r="C12" s="6" t="n">
        <v>1149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s) $ in Millions</t>
        </is>
      </c>
      <c r="B1" s="2" t="inlineStr">
        <is>
          <t>3 Months Ended</t>
        </is>
      </c>
    </row>
    <row r="2">
      <c r="B2" s="2" t="inlineStr">
        <is>
          <t>Sep. 30, 2020USD ($)</t>
        </is>
      </c>
    </row>
    <row r="3">
      <c r="A3" s="3" t="inlineStr">
        <is>
          <t>CONDENSED CONSOLIDATED STATEMENTS OF STOCKHOLDERS EQUITY (Unaudited)</t>
        </is>
      </c>
    </row>
    <row r="4">
      <c r="A4" s="4" t="inlineStr">
        <is>
          <t>Issuance costs</t>
        </is>
      </c>
      <c r="B4" s="9" t="n">
        <v>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Note 13 - COMMITMENTS AND CONTINGENCIES (Details) $ in Thousands</t>
        </is>
      </c>
      <c r="B1" s="2" t="inlineStr">
        <is>
          <t>9 Months Ended</t>
        </is>
      </c>
    </row>
    <row r="2">
      <c r="B2" s="2" t="inlineStr">
        <is>
          <t>Sep. 30, 2021USD ($)</t>
        </is>
      </c>
    </row>
    <row r="3">
      <c r="A3" s="3" t="inlineStr">
        <is>
          <t>Note To Financial Statement Details Textual</t>
        </is>
      </c>
    </row>
    <row r="4">
      <c r="A4" s="4" t="inlineStr">
        <is>
          <t>Term of Product Warranty</t>
        </is>
      </c>
      <c r="B4" s="4" t="inlineStr">
        <is>
          <t>90 days</t>
        </is>
      </c>
    </row>
    <row r="5">
      <c r="A5" s="4" t="inlineStr">
        <is>
          <t>Purchase Obligation, Total</t>
        </is>
      </c>
      <c r="B5" s="6" t="n">
        <v>11300</v>
      </c>
    </row>
    <row r="6">
      <c r="A6" s="4" t="inlineStr">
        <is>
          <t>Threshold payment period</t>
        </is>
      </c>
      <c r="B6" s="4" t="inlineStr">
        <is>
          <t>24 months</t>
        </is>
      </c>
    </row>
    <row r="7">
      <c r="A7" s="4" t="inlineStr">
        <is>
          <t>Accrued amount</t>
        </is>
      </c>
      <c r="B7"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4488</v>
      </c>
      <c r="C4" s="6" t="n">
        <v>-6914</v>
      </c>
    </row>
    <row r="5">
      <c r="A5" s="3" t="inlineStr">
        <is>
          <t>Adjustments to reconcile net loss to net cash provided by operating activities:</t>
        </is>
      </c>
    </row>
    <row r="6">
      <c r="A6" s="4" t="inlineStr">
        <is>
          <t>Depreciation and amortization</t>
        </is>
      </c>
      <c r="B6" s="5" t="n">
        <v>4806</v>
      </c>
      <c r="C6" s="5" t="n">
        <v>5030</v>
      </c>
    </row>
    <row r="7">
      <c r="A7" s="4" t="inlineStr">
        <is>
          <t>Stock-based compensation expense</t>
        </is>
      </c>
      <c r="B7" s="5" t="n">
        <v>9474</v>
      </c>
      <c r="C7" s="5" t="n">
        <v>9476</v>
      </c>
    </row>
    <row r="8">
      <c r="A8" s="4" t="inlineStr">
        <is>
          <t>Amortization of acquired intangible assets</t>
        </is>
      </c>
      <c r="B8" s="5" t="n">
        <v>2467</v>
      </c>
      <c r="C8" s="5" t="n">
        <v>952</v>
      </c>
    </row>
    <row r="9">
      <c r="A9" s="4" t="inlineStr">
        <is>
          <t>Amortization of costs capitalized to obtain revenue contracts</t>
        </is>
      </c>
      <c r="B9" s="5" t="n">
        <v>499</v>
      </c>
      <c r="C9" s="5" t="n">
        <v>367</v>
      </c>
    </row>
    <row r="10">
      <c r="A10" s="4" t="inlineStr">
        <is>
          <t>Deferred taxes</t>
        </is>
      </c>
      <c r="B10" s="5" t="n">
        <v>87</v>
      </c>
      <c r="C10" s="5" t="n">
        <v>-5309</v>
      </c>
    </row>
    <row r="11">
      <c r="A11" s="4" t="inlineStr">
        <is>
          <t>Others</t>
        </is>
      </c>
      <c r="B11" s="5" t="n">
        <v>125</v>
      </c>
      <c r="C11" s="5" t="n">
        <v>268</v>
      </c>
    </row>
    <row r="12">
      <c r="A12" s="3" t="inlineStr">
        <is>
          <t>Changes in operating assets and liabilities:</t>
        </is>
      </c>
    </row>
    <row r="13">
      <c r="A13" s="4" t="inlineStr">
        <is>
          <t>Accounts receivable</t>
        </is>
      </c>
      <c r="B13" s="5" t="n">
        <v>440</v>
      </c>
      <c r="C13" s="5" t="n">
        <v>313</v>
      </c>
    </row>
    <row r="14">
      <c r="A14" s="4" t="inlineStr">
        <is>
          <t>Prepaid expenses and other current assets</t>
        </is>
      </c>
      <c r="B14" s="5" t="n">
        <v>1848</v>
      </c>
      <c r="C14" s="5" t="n">
        <v>235</v>
      </c>
    </row>
    <row r="15">
      <c r="A15" s="4" t="inlineStr">
        <is>
          <t>Operating lease right-of-use assets</t>
        </is>
      </c>
      <c r="B15" s="5" t="n">
        <v>1043</v>
      </c>
      <c r="C15" s="5" t="n">
        <v>1048</v>
      </c>
    </row>
    <row r="16">
      <c r="A16" s="4" t="inlineStr">
        <is>
          <t>Other non-current assets</t>
        </is>
      </c>
      <c r="B16" s="5" t="n">
        <v>-1211</v>
      </c>
      <c r="C16" s="5" t="n">
        <v>1442</v>
      </c>
    </row>
    <row r="17">
      <c r="A17" s="4" t="inlineStr">
        <is>
          <t>Accounts payable</t>
        </is>
      </c>
      <c r="B17" s="5" t="n">
        <v>-1969</v>
      </c>
      <c r="C17" s="5" t="n">
        <v>-3900</v>
      </c>
    </row>
    <row r="18">
      <c r="A18" s="4" t="inlineStr">
        <is>
          <t>Accrued compensation and related benefits</t>
        </is>
      </c>
      <c r="B18" s="5" t="n">
        <v>-142</v>
      </c>
      <c r="C18" s="5" t="n">
        <v>227</v>
      </c>
    </row>
    <row r="19">
      <c r="A19" s="4" t="inlineStr">
        <is>
          <t>Accrued and other liabilities</t>
        </is>
      </c>
      <c r="B19" s="5" t="n">
        <v>-167</v>
      </c>
      <c r="C19" s="5" t="n">
        <v>1568</v>
      </c>
    </row>
    <row r="20">
      <c r="A20" s="4" t="inlineStr">
        <is>
          <t>Deferred revenues</t>
        </is>
      </c>
      <c r="B20" s="5" t="n">
        <v>3542</v>
      </c>
      <c r="C20" s="5" t="n">
        <v>6928</v>
      </c>
    </row>
    <row r="21">
      <c r="A21" s="4" t="inlineStr">
        <is>
          <t>Billings in excess of recognized revenues</t>
        </is>
      </c>
      <c r="B21" s="5" t="n">
        <v>-1334</v>
      </c>
      <c r="C21" s="5" t="n">
        <v>313</v>
      </c>
    </row>
    <row r="22">
      <c r="A22" s="4" t="inlineStr">
        <is>
          <t>Operating lease liabilities</t>
        </is>
      </c>
      <c r="B22" s="5" t="n">
        <v>-1193</v>
      </c>
      <c r="C22" s="5" t="n">
        <v>-1168</v>
      </c>
    </row>
    <row r="23">
      <c r="A23" s="4" t="inlineStr">
        <is>
          <t>Net cash provided by operating activities</t>
        </is>
      </c>
      <c r="B23" s="5" t="n">
        <v>3827</v>
      </c>
      <c r="C23" s="5" t="n">
        <v>10876</v>
      </c>
    </row>
    <row r="24">
      <c r="A24" s="3" t="inlineStr">
        <is>
          <t>Cash flows from investing activities:</t>
        </is>
      </c>
    </row>
    <row r="25">
      <c r="A25" s="4" t="inlineStr">
        <is>
          <t>Proceeds from maturities of short-term investments</t>
        </is>
      </c>
      <c r="B25" s="5" t="n">
        <v>136000</v>
      </c>
    </row>
    <row r="26">
      <c r="A26" s="4" t="inlineStr">
        <is>
          <t>Purchases of short-term investments</t>
        </is>
      </c>
      <c r="B26" s="5" t="n">
        <v>-90985</v>
      </c>
      <c r="C26" s="5" t="n">
        <v>-49983</v>
      </c>
    </row>
    <row r="27">
      <c r="A27" s="4" t="inlineStr">
        <is>
          <t>Purchases of property and equipment</t>
        </is>
      </c>
      <c r="B27" s="5" t="n">
        <v>-2713</v>
      </c>
      <c r="C27" s="5" t="n">
        <v>-4786</v>
      </c>
    </row>
    <row r="28">
      <c r="A28" s="4" t="inlineStr">
        <is>
          <t>Prepayment for the purchase of property and equipment</t>
        </is>
      </c>
      <c r="C28" s="5" t="n">
        <v>-579</v>
      </c>
    </row>
    <row r="29">
      <c r="A29" s="4" t="inlineStr">
        <is>
          <t>Net cash provided by (used in) investing activities</t>
        </is>
      </c>
      <c r="B29" s="5" t="n">
        <v>42302</v>
      </c>
      <c r="C29" s="5" t="n">
        <v>-55348</v>
      </c>
    </row>
    <row r="30">
      <c r="A30" s="3" t="inlineStr">
        <is>
          <t>Cash flows from financing activities:</t>
        </is>
      </c>
    </row>
    <row r="31">
      <c r="A31" s="4" t="inlineStr">
        <is>
          <t>Proceeds from exercise of stock options</t>
        </is>
      </c>
      <c r="B31" s="5" t="n">
        <v>1251</v>
      </c>
      <c r="C31" s="5" t="n">
        <v>1834</v>
      </c>
    </row>
    <row r="32">
      <c r="A32" s="4" t="inlineStr">
        <is>
          <t>Proceeds from employee stock purchase plan</t>
        </is>
      </c>
      <c r="B32" s="5" t="n">
        <v>1035</v>
      </c>
      <c r="C32" s="5" t="n">
        <v>1670</v>
      </c>
    </row>
    <row r="33">
      <c r="A33" s="4" t="inlineStr">
        <is>
          <t>Payments for taxes related to net share settlement of equity awards</t>
        </is>
      </c>
      <c r="B33" s="5" t="n">
        <v>-3257</v>
      </c>
      <c r="C33" s="5" t="n">
        <v>-3297</v>
      </c>
    </row>
    <row r="34">
      <c r="A34" s="4" t="inlineStr">
        <is>
          <t>Repurchases of common stock</t>
        </is>
      </c>
      <c r="B34" s="5" t="n">
        <v>-4523</v>
      </c>
    </row>
    <row r="35">
      <c r="A35" s="4" t="inlineStr">
        <is>
          <t>Proceeds from issuance of common stock, net of issuance costs paid</t>
        </is>
      </c>
      <c r="C35" s="5" t="n">
        <v>64995</v>
      </c>
    </row>
    <row r="36">
      <c r="A36" s="4" t="inlineStr">
        <is>
          <t>Net cash provided by (used in) financing activities</t>
        </is>
      </c>
      <c r="B36" s="5" t="n">
        <v>-5494</v>
      </c>
      <c r="C36" s="5" t="n">
        <v>65202</v>
      </c>
    </row>
    <row r="37">
      <c r="A37" s="4" t="inlineStr">
        <is>
          <t>Effect of exchange rate changes on cash and cash equivalents</t>
        </is>
      </c>
      <c r="B37" s="5" t="n">
        <v>-193</v>
      </c>
      <c r="C37" s="5" t="n">
        <v>51</v>
      </c>
    </row>
    <row r="38">
      <c r="A38" s="4" t="inlineStr">
        <is>
          <t>Net change in cash, cash equivalents, and restricted cash</t>
        </is>
      </c>
      <c r="B38" s="5" t="n">
        <v>40442</v>
      </c>
      <c r="C38" s="5" t="n">
        <v>20781</v>
      </c>
    </row>
    <row r="39">
      <c r="A39" s="4" t="inlineStr">
        <is>
          <t>Cash, cash equivalents, and restricted cash at beginning of period</t>
        </is>
      </c>
      <c r="B39" s="5" t="n">
        <v>33815</v>
      </c>
      <c r="C39" s="5" t="n">
        <v>97605</v>
      </c>
    </row>
    <row r="40">
      <c r="A40" s="4" t="inlineStr">
        <is>
          <t>Cash, cash equivalents, and restricted cash at end of period</t>
        </is>
      </c>
      <c r="B40" s="5" t="n">
        <v>74257</v>
      </c>
      <c r="C40" s="5" t="n">
        <v>118386</v>
      </c>
    </row>
    <row r="41">
      <c r="A41" s="3" t="inlineStr">
        <is>
          <t>Reconciliation of cash, cash equivalents, and restricted cash to the balance sheets:</t>
        </is>
      </c>
    </row>
    <row r="42">
      <c r="A42" s="4" t="inlineStr">
        <is>
          <t>Cash and cash equivalents</t>
        </is>
      </c>
      <c r="B42" s="5" t="n">
        <v>71238</v>
      </c>
      <c r="C42" s="5" t="n">
        <v>118386</v>
      </c>
    </row>
    <row r="43">
      <c r="A43" s="4" t="inlineStr">
        <is>
          <t>Restricted cash</t>
        </is>
      </c>
      <c r="B43" s="5" t="n">
        <v>3019</v>
      </c>
    </row>
    <row r="44">
      <c r="A44" s="4" t="inlineStr">
        <is>
          <t>Cash, cash equivalents, and restricted cash at end of period</t>
        </is>
      </c>
      <c r="B44" s="5" t="n">
        <v>74257</v>
      </c>
      <c r="C44" s="5" t="n">
        <v>118386</v>
      </c>
    </row>
    <row r="45">
      <c r="A45" s="3" t="inlineStr">
        <is>
          <t>Supplemental disclosure of cash flow information:</t>
        </is>
      </c>
    </row>
    <row r="46">
      <c r="A46" s="4" t="inlineStr">
        <is>
          <t>Cash paid during the period for taxes</t>
        </is>
      </c>
      <c r="B46" s="5" t="n">
        <v>1543</v>
      </c>
      <c r="C46" s="5" t="n">
        <v>2188</v>
      </c>
    </row>
    <row r="47">
      <c r="A47" s="4" t="inlineStr">
        <is>
          <t>Cash paid for amounts included in the measurement of operating lease liabilities</t>
        </is>
      </c>
      <c r="B47" s="5" t="n">
        <v>1538</v>
      </c>
      <c r="C47" s="5" t="n">
        <v>1598</v>
      </c>
    </row>
    <row r="48">
      <c r="A48" s="3" t="inlineStr">
        <is>
          <t>Supplemental disclosure of noncash information:</t>
        </is>
      </c>
    </row>
    <row r="49">
      <c r="A49" s="4" t="inlineStr">
        <is>
          <t>Stock-based compensation capitalized as software development costs</t>
        </is>
      </c>
      <c r="B49" s="5" t="n">
        <v>0</v>
      </c>
      <c r="C49" s="5" t="n">
        <v>190</v>
      </c>
    </row>
    <row r="50">
      <c r="A50" s="4" t="inlineStr">
        <is>
          <t>Property and equipment received and accrued in accounts payable and accrued and other liabilities</t>
        </is>
      </c>
      <c r="B50" s="5" t="n">
        <v>247</v>
      </c>
      <c r="C50" s="5" t="n">
        <v>161</v>
      </c>
    </row>
    <row r="51">
      <c r="A51" s="4" t="inlineStr">
        <is>
          <t>Advances for purchase of fixed assets transferred from prepaid assets to property and equipment</t>
        </is>
      </c>
      <c r="B51" s="5" t="n">
        <v>963</v>
      </c>
    </row>
    <row r="52">
      <c r="A52" s="4" t="inlineStr">
        <is>
          <t>Release of restricted cash reducing goodwill due to the acquisition purchase price adjustment</t>
        </is>
      </c>
      <c r="B52" s="6" t="n">
        <v>469</v>
      </c>
    </row>
    <row r="53">
      <c r="A53" s="4" t="inlineStr">
        <is>
          <t>Operating lease liabilities arising from obtaining right-of-use assets</t>
        </is>
      </c>
      <c r="C53" s="5" t="n">
        <v>151</v>
      </c>
    </row>
    <row r="54">
      <c r="A54" s="4" t="inlineStr">
        <is>
          <t>Issuance costs for common stock included in accounts payable and accrued other liabilities</t>
        </is>
      </c>
      <c r="C54" s="6" t="n">
        <v>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9 Months Ended</t>
        </is>
      </c>
    </row>
    <row r="2">
      <c r="B2" s="2" t="inlineStr">
        <is>
          <t>Sep. 30, 2021</t>
        </is>
      </c>
    </row>
    <row r="3">
      <c r="A3" s="3" t="inlineStr">
        <is>
          <t>Notes to Financial Statements</t>
        </is>
      </c>
    </row>
    <row r="4">
      <c r="A4" s="4" t="inlineStr">
        <is>
          <t>Note 1 - BASIS OF PRESENTATION AND SUMMARY OF SIGNIFICANT ACCOUNTING POLICIES</t>
        </is>
      </c>
      <c r="B4" s="4" t="inlineStr">
        <is>
          <t>1. BASIS OF PRESENTATION AND SUMMARY OF SIGNIFICANT ACCOUNTING POLICIES 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Annual Report on Form 10-K for the year ended December 31, 2020. The condensed consolidated financial statements include the accounts of the Company and its wholly-owned subsidiaries after the elimination of all intercompany balances and transactions. The condensed consolidated balance sheet at December 31, 2020, has been derived from the audited consolidated financial statements but does not include all disclosures required by accounting principles generally accepted in the United States of America. 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assumptions made in analysis of allowance for doubtful accounts, impairment of goodwill and long-lived assets, realization of deferred tax assets (“DTAs”), and accounting for lease obligations, stock-based compensation expense, and income taxes. Actual results could differ from those estimates. The global COVID-19 pandemic has impacted the operations and purchasing decisions of companies worldwide. As of the date of issuance of the condensed consolidated financial statements, the Company is not aware of any specific event or circumstance relating to COVID-19 that would require updates to the Company’s estimates and judgments or revisions to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financial statements. Recent Accounting Standards Accounting Standards Adopted In December 2019, the Financial Accounting Standards Board (“FASB”) issued Accounting Standard Update (“ASU”) No. 2019-12, Income Taxes (Topic 740), Simplifying the Accounting for Income Taxes, related to simplifying the accounting for income taxes. The guidance eliminates certain exceptions from Accounting Standards Codification (“ASC”) 740 related to the approach for intraperiod tax allocation, the methodology for calculating income taxes in an interim period and the recognition of deferred tax liabilities for outside basis differences. The guidance also clarifies and simplifies other aspects of the accounting for income taxes. The guidance became effective for the Company beginning in the first quarter of 2021 on a prospective basis. The Company adopted this standard on January 1, 2021, and it did not have a material impact on the Company’s condensed consolidated financial statements or the related disclosures. In January 2020, the FASB issued ASU No. 2020-01, Investments-Equity Securities (Topic 321), Investments-Equity Method and Joint Ventures (Topic 323), and Derivatives and Hedging (Topic 815)-Clarifying the Interactions between Topic 321, Topic 323, and Topic 815. This ASU clarifies the interaction between accounting standards related to equity securities (ASC 321), equity method investments (ASC 323), and certain derivatives (ASC 815). The amendments in this ASU are effective for fiscal years beginning after December 15, 2020. The Company adopted this standard on January 1, 2021, and it did not have a material impact on the Company’s condensed consolidated financial statements or the related disclosures. Accounting Standards Not Yet Adopted In June 2016, the FASB issued ASU No. 2016-13, Financial Instruments – Credit Losses (Topic 326): Measurement of Credit Losses on Financial Instruments (ASU 2016-13), which requires measurement and recognition of expected credit losses for financial assets held at the reporting date based on internal information, external information, or a combination of both relating to past events, current conditions, and reasonable and supportable forecasts. ASU No. 2016-13 replaces the existing incurred loss impairment model with a forward-looking expected credit loss model, which will result in earlier recognition of credit losses. Subsequent to the issuance of ASU No. 2016-13, the FASB issued ASU No. 2018-19, Codification Improvements to Topic 326, Financial Instruments – Credit Losses, ASU No. 2019-04, Codification Improvements to Topic 326, Financial Instruments – Credit Losses, Topic 815, Derivatives and Hedging, and Topic 825, Financial Instrument, ASU No. 2019-05, Financial Instruments – Credit Losses (Topic 326) Targeted Transition Relief, ASU No. 2016-13, ASU No. 2019-10 Financial Instruments-Credit Losses (Topic 326), Derivatives and Hedging (Topic 815), and Leases (Topic 842), and ASU No. 2019-11 Codification Improvements to Topic 326, Financial Instruments-Credit Losses. The subsequent ASUs do not change the core principle of the guidance in ASU No. 2016-13. Instead, these amendments are intended to clarify and improve operability of certain topics included within ASU No. 2016-13. Additionally, ASU No. 2019-10 defers the effective date for the adoption of the new standard on credit losses for public filers that are considered small reporting companies (“SRC”) as defined by the SEC to fiscal years beginning after December 15, 2022, including interim periods within those fiscal years, which will be fiscal 2023 for the Company if it continues to be classified as an SRC. In February 2020, the FASB issued ASU 2020-02, which provides guidance regarding methodologies, documentation, and internal controls related to expected credit losses. The subsequent amendments will have the same effective date and transition requirements as ASU No. 2016-13. Early adoption is permitted. Topic 326 requires a modified retrospective approach by recording a cumulative-effect adjustment to retained earnings as of the beginning of the period of adoption. While the Company is currently evaluating the impact of Topic 326, the Company does not expect the adoption of this ASU to have a material impact on its condensed consolidated financial statements or the related disclosure. In August 2020, the FASB issued ASU No. 2020-06, Debt – Debt with Conversion and Other Options (Subtopic 470-20) and Derivatives and Hedging – Contracts in Entity’s Own Equity (Subtopic 815-20): Accounting for Convertible Instruments and Contracts in an Entity’s Own Equity, which is intended to simplify the accounting for certain financial instruments with characteristics of liabilities and equity, including convertible instruments and contracts on an entity’s own equity. The guidance allows for either full retrospective adoption or modified retrospective adoption. Additionally, the ASU will require entities to use the “if-converted” method when calculating diluted earnings per share for convertible instruments. The ASU will be effective for annual reporting periods beginning after December 15, 2023 for SRCs and interim periods within those annual periods. Early adoption is permitted. The Company does not anticipate that the adoption of this ASU will have a significant impact on its condensed consolidated financial statements or the related disclosures. Management has reviewed other recently issued accounting pronouncements issued or proposed by the FASB, and does not believe any of these accounting pronouncements has had or will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 - REVENUE FROM CONTRACTS WITH CUSTOMERS</t>
        </is>
      </c>
      <c r="B1" s="2" t="inlineStr">
        <is>
          <t>9 Months Ended</t>
        </is>
      </c>
    </row>
    <row r="2">
      <c r="B2" s="2" t="inlineStr">
        <is>
          <t>Sep. 30, 2021</t>
        </is>
      </c>
    </row>
    <row r="3">
      <c r="A3" s="3" t="inlineStr">
        <is>
          <t>Notes to Financial Statements</t>
        </is>
      </c>
    </row>
    <row r="4">
      <c r="A4" s="4" t="inlineStr">
        <is>
          <t>Note 2 - REVENUE FROM CONTRACTS WITH CUSTOMERS</t>
        </is>
      </c>
      <c r="B4" s="4" t="inlineStr">
        <is>
          <t>2. REVENUE FROM CONTRACTS WITH CUSTOMERS The Company derives revenue from two sources: Analytics revenue and Integrated Yield Ramp revenue. The Company recognizes revenue in accordance with FASB ASC Topic 606, Revenue from Contracts with Customer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Contracts with multiple performance obligation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basis using the standalone selling price. Analytics Revenue Analytics revenue is derived from the following primary offerings: licenses and services for standalone software (which is primarily Exensio ® ® ® Revenue from standalone software is recognized depending on whether the license is perpetual or time-based. Perpetual (one-time charge) license software is recognized at the time of the inception of the arrangement when control transfers to the customers, if the software license is considered as a separate performance obligation from the services offered by the Company. Revenue from post-contract support is recognized over the contract term on a straight-line basis, because we are providing (i) support and (ii) unspecified software updates on a when-and-if available basis over the contract term. Revenue from time-based-licensed software is allocated to each performance obligation and is recognized either at a point in time or over time as follows. The license component is recognized at the time when control transfers to customers, with the post-contract support component recognized ratably over the committed term of the contract. For contracts with any combination of licenses, support, and other services, distinct performance obligations are accounted for separately. For contracts with multiple performance obligations, we allocate the transaction price of the contract to each performance obligation on a relative basis using the standalone selling price (“SSP”) attributed to each performance obligation. Revenue from SaaS arrangements, which allow for the use of a cloud-based software product or service over a contractually determined period of time without the customer having to take possession of software, is accounted for as a subscription and is recognized as revenue ratably, on a straight-line basis, over the subscription period beginning on the date the service is first made available to customers. For contracts with any combination of SaaS and related services, distinct performance obligations are accounted for separately. For contracts with multiple performance obligations, we allocate the transaction price of the contract to each performance obligation on a relative basis using SSP attributed to each performance obligation. Revenue from DFI systems and CV systems that do not include performance incentives based on customers’ yield achievement is recognized primarily as services are performed. Where there are distinct performance obligations, the Company allocates revenue to all deliverables based on their SSPs. For those contracts with multiple performance obligations, the Company allocates the transaction price of the contract to each performance obligation on a relative basis using SSP attributed to each performance obligation. Where there are not discrete performance obligations, historically, revenue is primarily recognized as services are performed using a percentage of completion method based on costs or labor-hours inputs, whichever is the most appropriate measure of the progress towards completion of the contract. The estimation of percentage of completion method is complex and subject to many variables that require significant judgement. Please refer to “Significant Judgments” section of this Note for further discussion. Integrated Yield Ramp Revenue Integrated Yield Ramp revenue is derived from the Company’s fixed-fee engagements that include performance incentives based on customers’ yield achievement (which consists primarily of Gainshare royalties) typically based on customer’s wafer shipments, pertaining to these fixed-price contracts, which royalties are variable. Revenue under these project–based contracts, which are delivered over a specific period of time, typically for a fixed fee component paid on a set schedule, is recognized as services are performed using a percentage of completion method based on costs or labor-inputs, whichever is the most appropriate measure of the progress towards completion of the contract. Where there are distinct performance obligations, the Company allocates revenue to all deliverables based on their SSPs and allocates the transaction price of the contract to each performance obligation on a relative basis using SSP. Similar to the services provided in connection with DFI systems and CV systems that are contributing to Analytics revenue, due to the nature of the work performed in these arrangements, the estimation of percentage of completion method is complex and subject to many variables that require significant judgement. Please refer to “Significant Judgments” section of this Note for further discussion. The Gainshare royalty contained in IYR contracts is a variable fee related to continued usage of the Company’s intellectual property after the fixed-fee service period ends, based on a customer’s yield achievement. Revenue derived from Gainshare is contingent upon the Company’s customers reaching certain defined production yield levels. Gainshare royalty periods are generally subsequent to the delivery of all contractual services and performance obligations. The Company records Gainshare as a usage-based royalty derived from customers’ usage of intellectual property and records it in the same period in which the usage occurs. Disaggregation of Revenue The Company disaggregates revenue from contracts with customers into the timing of the transfer of goods and services and the geographical regions. The Company determined that disaggregating revenue into these categories achieves the disclosure objective to depict how the nature, amount, timing, and uncertainty of revenue and cash flows are affected by economic factors. The Company’s performance obligations are satisfied either over time or at a point-in-time. The following table represents a disaggregation of revenue by timing of revenue: ​ ​ ​ ​ ​ ​ ​ ​ ​ ​ ​ ​ ​ Three Months Ended September 30, Nine Months Ended September 30, ​ 2021 2020 ​ 2021 2020 ​ Over time ​ 72 ​ 55 % 60 ​ 56 % Point-in-time 28 ​ 45 % 40 ​ 44 % Total 100 % 100 % 100 % 100 % ​ International revenues accounted for approximately 53% and 57% of our total revenues during the three and nine months ended September 30, 2021, respectively, compared to 67% and 60% of our total revenues during the three and nine months ended September 30, 2020, respectively. See Note 11, Customer and Geographic Information Significant Judgments Judgments and estimates are required under ASC 606. Due to the complexity of certain contracts, the actual revenue recognition treatment required under ASC 606 for the Company’s arrangements may be dependent on contract-specific terms and may vary in some instances. For revenue under project-based contracts for fixed-price implementation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The Company’s contracts with customers often include promises to transfer products, licenses software and provide services, including professional services, technical support services, and rights to unspecified updates to a customer. Determining whether licenses and services are distinct performance obligations that should be accounted for separately, or not distinct and thus accounted for together, requires significant judgment. The Company rarely licenses software on a standalone basis, so the Company is required to estimate the range of SSPs for each performance obligation. In instances where SSP is not directly observable because the Company does not license the software or sell the service separately, the Company determines the SSP using information that may include market conditions and other observable inputs. The Company is required to record Gainshare royalty revenue in the same period in which the usage occurs. Because the Company generally does not receive the acknowledgment reports from its customers during a given quarter within the time frame necessary to adequately review the reports and include the actual amounts in quarterly results for such quarter, the Company accrues the related revenue based on estimates of customers underlying sales achievement. The Company’s estimation process can be based on historical data, trends, seasonality, changes in the contract rate, knowledge of the changes in the industry and changes in the customer’s manufacturing environment learned through discussions with customers and sales personnel. As a result of accruing revenue for the quarter based on such estimates, adjustments will be required in the following quarter to true-up revenue to the actual amounts reported. Contract Balances The Company performs its obligations under a contract with a customer by licensing software or providing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software or services transferred to a customer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ervice contracts when the revenue recognized exceeds the amount billed to the customer. The contract assets are generally classified as current and are recorded on a net basis with deferred revenue (i.e. contract liabilities) at the contract level. The total contract assets included in prepaid expenses and other current assets in the Condensed Consolidated Balance Sheets was immaterial as of September 30, 2021 and $3.7 million as of December 31, 2020. The Company did not record any asset impairment charges related to contract assets for the periods presented. Deferred revenues consist substantially of amounts invoiced in advance of revenue recognition and are recognized as the revenue recognition criteria are met. Deferred revenues that will be recognized during the succeeding twelve-month period are recorded as current deferred revenues and the remaining portion is recorded in the other non-current liabilities in the Condensed Consolidated Balance Sheets. At September 30, 2021 and December 31, 2020, the non-current portion of deferred revenues included in non-current liabilities was $2.5 million and $1.2 million, respectively. Revenue recognized that was included in the deferred revenues and billings in excess of recognized revenues balances at the beginning of each reporting period was $7.0 million and $4.7 million during the three months ended September 30, 2021 and 2020, respectively, and $13.8 million and $9.5 million during the nine months ended September 30, 2021 and 2020, respectively. ​ At September 30, 2021, the aggregate amount of the transaction price allocated to the remaining performance obligations related to customer contracts that were unsatisfied or partially unsatisfied was approximately $180.9 million. Given the applicable contract terms with customers, the majority of this amount is expected to be recognized as revenue over the next two years, with the remainder in the following three years. This amount does not include insignificant contracts to which the customer is not committed, nor significant contracts for which we recognize revenue equal to the amount we have the right to invoice for services performed, or future sales-based or usage-based royalty payments in exchange for a license of intellectual property. This amount is subject to change due to future revaluations of variable consideration, terminations, other contract modifications, or currency adjustments. The estimated timing of the recognition of remaining unsatisfied performance obligations is subject to change and is affected by changes to the scope, change in timing of delivery of products and services, or contract modifications. The adjustment to revenue recognized from performance obligations satisfied (or partially satisfied) in previous periods was a decrease of $0.2 million and $1.2 million during the three months ended September 30, 2021 and 2020, respectively, and an increase of $34,000 and $0.4 million during the nine months ended September 30, 2021 and 2020, respectively. These amounts primarily represent changes in estimated percentage-of-completion based contracts and changes in actual versus estimated Gainshare royalty. Costs to obtain or fulfill a contract The Company capitalizes the incremental costs to obtain or fulfill a contract with a customer, including direct sales commissions and related fees, when it expects to recover those costs. Amortization expense related to these capitalized costs is recognized over the period associated with the revenue from which the cost was incurred. Total capitalized direct sales commission costs included in prepaid expenses and other current assets in the accompanying Condensed Consolidated Balance Sheets as of September 30, 2021, and December 31, 2020 were $0.8 million and $0.8 million, respectively. Total capitalized direct sales commission costs included in other non-current assets in the accompanying Condensed Consolidated Balance Sheets as of September 30, 2021, and December 31, 2020 were $1.8 million and $0.9 million, respectively. Amortization of these assets were $0.2 million and $0.1 million during the three months ended September 30, 2021 and 2020, respectively, and $0.5 million and $0.4 million during the nine months ended September 30, 2021 and 2020, respectively. There was no impairment loss in relation to the costs capitalized for the periods presented. The Company does not adjust the transaction price for the effects of a significant financing component when the period between the transfers of the promised good or service to the customer and payment for that good or service by the customer is expected to be one year or less. The Company assessed each of its revenue generating arrangements in order to determine whether a significant financing component exists, and determined its contracts did not include a significant financing component during the three and nine months ended September 30,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9:59Z</dcterms:created>
  <dcterms:modified xmlns:dcterms="http://purl.org/dc/terms/" xmlns:xsi="http://www.w3.org/2001/XMLSchema-instance" xsi:type="dcterms:W3CDTF">2021-11-09T21:19:59Z</dcterms:modified>
</cp:coreProperties>
</file>